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the Business" sheetId="6" r:id="rId6"/>
    <s:sheet name="Summary of Significant Accounti" sheetId="7" r:id="rId7"/>
    <s:sheet name="Asset Purchase" sheetId="8" r:id="rId8"/>
    <s:sheet name="Inventory" sheetId="9" r:id="rId9"/>
    <s:sheet name="Fixed Assets and Intangible Ass" sheetId="10" r:id="rId10"/>
    <s:sheet name="Related Party Transactions" sheetId="11" r:id="rId11"/>
    <s:sheet name="Accounts Payable and Accrued Li" sheetId="12" r:id="rId12"/>
    <s:sheet name="Notes Payable" sheetId="13" r:id="rId13"/>
    <s:sheet name="Stockholders' Deficit" sheetId="14" r:id="rId14"/>
    <s:sheet name="Commitments &amp; Contingencies" sheetId="15" r:id="rId15"/>
    <s:sheet name="Stock Options" sheetId="16" r:id="rId16"/>
    <s:sheet name="Stock Warrants" sheetId="17" r:id="rId17"/>
    <s:sheet name="Subsequent Events" sheetId="18" r:id="rId18"/>
    <s:sheet name="Summary of Significant Accoun19" sheetId="19" r:id="rId19"/>
    <s:sheet name="Asset Purchase (Tables)" sheetId="20" r:id="rId20"/>
    <s:sheet name="Inventory (Tables)" sheetId="21" r:id="rId21"/>
    <s:sheet name="Fixed Assets and Intangible A22" sheetId="22" r:id="rId22"/>
    <s:sheet name="Accounts Payable and Accrued 23" sheetId="23" r:id="rId23"/>
    <s:sheet name="Stock Options (Tables)" sheetId="24" r:id="rId24"/>
    <s:sheet name="Stock Warrants (Tables)" sheetId="25" r:id="rId25"/>
    <s:sheet name="Nature of the Business (Details" sheetId="26" r:id="rId26"/>
    <s:sheet name="Summary of Significant Accoun27" sheetId="27" r:id="rId27"/>
    <s:sheet name="Asset Purchase (Details Narrati" sheetId="28" r:id="rId28"/>
    <s:sheet name="Asset Purchase - Purchase Price" sheetId="29" r:id="rId29"/>
    <s:sheet name="Asset Purchase - Pro forma Resu" sheetId="30" r:id="rId30"/>
    <s:sheet name="Inventory - Schedule of Carryin" sheetId="31" r:id="rId31"/>
    <s:sheet name="Fixed Assets and Intangible A32" sheetId="32" r:id="rId32"/>
    <s:sheet name="Fixed Assets and Intangible A33" sheetId="33" r:id="rId33"/>
    <s:sheet name="Related Party Transactions (Det" sheetId="34" r:id="rId34"/>
    <s:sheet name="Accounts Payable and Accrued 35" sheetId="35" r:id="rId35"/>
    <s:sheet name="Notes Payable (Details Narrativ" sheetId="36" r:id="rId36"/>
    <s:sheet name="Stockholders' Deficit (Details " sheetId="37" r:id="rId37"/>
    <s:sheet name="Stock Options (Details Narrativ" sheetId="38" r:id="rId38"/>
    <s:sheet name="Stock Options - Summary of Opti" sheetId="39" r:id="rId39"/>
    <s:sheet name="Stock Options - Summary of Stoc" sheetId="40" r:id="rId40"/>
    <s:sheet name="Stock Warrants - Summary of War" sheetId="41" r:id="rId41"/>
    <s:sheet name="Stock Warrants - Summary of Sto"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384">
  <si>
    <t>Document and Entity Information - shares</t>
  </si>
  <si>
    <t>6 Months Ended</t>
  </si>
  <si>
    <t>Jun. 30, 2015</t>
  </si>
  <si>
    <t>Aug. 07, 2015</t>
  </si>
  <si>
    <t>Document And Entity Information [Abstract]</t>
  </si>
  <si>
    <t>Entity Registrant Name</t>
  </si>
  <si>
    <t>Synergy CHC Corp.</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SNYR</t>
  </si>
  <si>
    <t>Document Fiscal Period Focus</t>
  </si>
  <si>
    <t>Q2</t>
  </si>
  <si>
    <t>Document Fiscal Year Focus</t>
  </si>
  <si>
    <t>Condensed Consolidated Balance Sheets - USD ($)</t>
  </si>
  <si>
    <t>Dec. 31, 2014</t>
  </si>
  <si>
    <t>Current Assets</t>
  </si>
  <si>
    <t>Cash and cash equivalents</t>
  </si>
  <si>
    <t>Accounts Receivable</t>
  </si>
  <si>
    <t>Receivable from related party</t>
  </si>
  <si>
    <t>Prepaid expenses</t>
  </si>
  <si>
    <t>Inventory</t>
  </si>
  <si>
    <t>Total Current Assets</t>
  </si>
  <si>
    <t>Fixes assets, net</t>
  </si>
  <si>
    <t>Goodwill</t>
  </si>
  <si>
    <t>Intangible assets, net</t>
  </si>
  <si>
    <t>Debt issuance cost, net</t>
  </si>
  <si>
    <t>Total Assets</t>
  </si>
  <si>
    <t>Current Liabilities:</t>
  </si>
  <si>
    <t>Accounts payable and accrued liabilities</t>
  </si>
  <si>
    <t>Notes payable, related party</t>
  </si>
  <si>
    <t>Current portion of long-term debt</t>
  </si>
  <si>
    <t>Current portion of long-term debt, related party</t>
  </si>
  <si>
    <t>Total Current Liabilities</t>
  </si>
  <si>
    <t>Long-term Liabilities:</t>
  </si>
  <si>
    <t>Note payable</t>
  </si>
  <si>
    <t>Note payable, net of debt discount, related party</t>
  </si>
  <si>
    <t>Total Long-term Liabilities</t>
  </si>
  <si>
    <t>Total Liabilities</t>
  </si>
  <si>
    <t>Commitments and contingencies</t>
  </si>
  <si>
    <t>Stockholders' Equity (Deficit):</t>
  </si>
  <si>
    <t>Common stock, $0.00001 par value; 75,000,000 shares authorized; 67,095,187 and 62,100,000 shares issued and outstanding, respectively</t>
  </si>
  <si>
    <t>Common stock to be issued</t>
  </si>
  <si>
    <t>Additional paid in capital</t>
  </si>
  <si>
    <t>Accumulated deficit</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Jun. 30, 2014</t>
  </si>
  <si>
    <t>Income Statement [Abstract]</t>
  </si>
  <si>
    <t>Revenue</t>
  </si>
  <si>
    <t>Cost of Sales</t>
  </si>
  <si>
    <t>Gross Profit</t>
  </si>
  <si>
    <t>Operating expenses</t>
  </si>
  <si>
    <t>Selling and marketing</t>
  </si>
  <si>
    <t>General and administrative</t>
  </si>
  <si>
    <t>Depreciation and amortization</t>
  </si>
  <si>
    <t>Total operating expenses</t>
  </si>
  <si>
    <t>Income (loss) from operations</t>
  </si>
  <si>
    <t>Other income (expenses)</t>
  </si>
  <si>
    <t>Interest expense</t>
  </si>
  <si>
    <t>Amortization of debt discount</t>
  </si>
  <si>
    <t>Amortization of debt issuance cost</t>
  </si>
  <si>
    <t>Total other expenses</t>
  </si>
  <si>
    <t>Net Loss</t>
  </si>
  <si>
    <t>Net loss per share - basic and diluted</t>
  </si>
  <si>
    <t>Weighted average common shares - basic and diluted</t>
  </si>
  <si>
    <t>Condensed Consolidated Statements of Cash Flows (Unaudited) - USD ($)</t>
  </si>
  <si>
    <t>Cash Flows from Operating Activities</t>
  </si>
  <si>
    <t>Net loss</t>
  </si>
  <si>
    <t>Adjustments to reconcile net loss to net cash provided by (used in) operating activities:</t>
  </si>
  <si>
    <t>Stock based compensation expense</t>
  </si>
  <si>
    <t>Loss on acquisition</t>
  </si>
  <si>
    <t>Changes in operating assets and liabilities:</t>
  </si>
  <si>
    <t>Accounts receivable</t>
  </si>
  <si>
    <t>Prepaid expense</t>
  </si>
  <si>
    <t>Net cash provided by (used in) operating activities</t>
  </si>
  <si>
    <t>Cash Flows from Investing Activities</t>
  </si>
  <si>
    <t>Payments for acquisition of fixed assets</t>
  </si>
  <si>
    <t>Payments for acquisition of Factor Nutrition Labs</t>
  </si>
  <si>
    <t>Payments for acquisition transaction with Knight Therapeutics Inc.</t>
  </si>
  <si>
    <t>Net cash used in investing activities</t>
  </si>
  <si>
    <t>Cash Flows from Financing Activities</t>
  </si>
  <si>
    <t>Proceeds from notes payable</t>
  </si>
  <si>
    <t>Repayment of notes payable</t>
  </si>
  <si>
    <t>Payment of debt issuance cost</t>
  </si>
  <si>
    <t>(Repayments to) advances from related party note</t>
  </si>
  <si>
    <t>Warrant exercise</t>
  </si>
  <si>
    <t>Proceeds from issuance of common stock</t>
  </si>
  <si>
    <t>Net cash provided by financing activities</t>
  </si>
  <si>
    <t>Net increase in cash and cash equivalents</t>
  </si>
  <si>
    <t>Cash and Cash Equivalents, beginning of period</t>
  </si>
  <si>
    <t>Cash and Cash Equivalents, end of period</t>
  </si>
  <si>
    <t>Cash paid during the period for:</t>
  </si>
  <si>
    <t>Interest</t>
  </si>
  <si>
    <t>Income taxes</t>
  </si>
  <si>
    <t>Supplemental Disclosure of Non-cash Investing and Financing Activities:</t>
  </si>
  <si>
    <t>Common stock issued for settlement of debt</t>
  </si>
  <si>
    <t>Beneficial conversion feature on warrants issued concurrent with debt</t>
  </si>
  <si>
    <t>Assumption of liabilities as part of acquisition transaction</t>
  </si>
  <si>
    <t>Assumption of liabilities as part of acquisition transaction with Knight Therapeutics Inc.</t>
  </si>
  <si>
    <t>Note issued as part of asset purchase agreement</t>
  </si>
  <si>
    <t>Cancellation of common stock as part of purchase transaction</t>
  </si>
  <si>
    <t>Financing for prepaid insurance</t>
  </si>
  <si>
    <t>Issuance of shares as part of acquisition transaction</t>
  </si>
  <si>
    <t>Nature of the Business</t>
  </si>
  <si>
    <t>Organization, Consolidation and Presentation of Financial Statements [Abstract]</t>
  </si>
  <si>
    <t>Note 1  Nature of the Business Synergy CHC Corp. (Synergy,
we, us, our or the Company) (formerly Synergy Strips Corp.) was incorporated
on December 29, 2010 in Nevada under the name Oro Capital Corporation. On April 21, 2014, the Company changed its
fiscal year end from July 31 to December 31. On April 28, 2014, the Company changed its name to Synergy Strips Corp..
On August 5, 2015, the Company changed its name to Synergy CHC Corp. The Company is a consumer health care company
that is in the process of building a portfolio of best-in-class consumer product brands. Synergys strategy is to grow its
portfolio both organically and by further acquisition. Synergy is the sole owner of a subsidiary,
Neuragen Corp., and the results have been consolidated in these statements. Loan and Warrants On January 22, 2015, the Company entered into
a Loan and Security Agreement (Loan Agreement) with Knight Therapeutics (Barbados) Inc. (Knight),
pursuant to which Knight agreed to loan the Company $6.0 million (the Loan), and which amount was borrowed at closing
(the Financing) for the purpose of acquiring the Focus Factor Business (defined below). At closing, the Company
paid Knight an origination fee of $120,000 and a work fee of $60,000 and also paid $40,000 of Knights expenses associated
with the Loan. The Loan bears interest at a rate of 15% per year; provided, however, that upon the occurrence of an equity or
convertible equity offering by the Company of at least $1.0 million, the interest rate will drop to 13% per year. Interest accrues
quarterly and is payable in arrears on March 31, June 30, September 30 and December 31 in each year, beginning on March 31, 2015. All outstanding principal and accrued and
unpaid interest is due on the earliest to occur of either January 20, 2017 (the Maturity Date), or the date that
Knight, in its discretion, accelerates the Companys obligations due to an event of default. The Company may extend the
Maturity Date for two successive additional 12-month periods if at March 31, 2016 and March 31, 2017, respectively, the Companys
revenues exceed $13.0 million and its EBITDA exceeds $2.0 million for the respective 12-month period then ending. Principal payments
under the Loan Agreement commenced on June 30, 2015 and continue quarterly as set forth on the Repayment Schedule to the Loan
Agreement. Subject to certain restrictions, the Company
may prepay the outstanding principal of the Loan (in whole but not in part) at any time if the Company pays a concurrent prepayment
fee equal to the greater of (i) the total unpaid annual interest that would have been payable during the year in which the prepayment
is made if the prepayment is made prior to the first anniversary of the closing, and (ii) $300,000. The Companys obligations
under the Loan Agreement are secured by a first priority security interest in all present and future assets of the Company. The
Company also agreed to not pledge or otherwise encumber its intellectual property assets, subject to certain customary exceptions. The Loan Agreement includes customary representations,
warranties, and affirmative and restrictive covenants, including covenants to attain and maintain certain financial metrics, and
to not merge or dispose of assets, acquire other businesses (except for businesses substantially similar or complementary to the
Companys business and the aggregate consideration to be paid does not exceed $100,000) or make capital expenditures in
excess of $100,000 over the Companys annual business plan in any year. The Loan Agreement also includes customary events
of default, including payment defaults, breaches of covenants, change of control and material adverse effect default. Upon the
occurrence of an event of default and during the continuation thereof, the principal amount of the Loan will bear a default interest
rate of an additional 5%. In connection with the Loan Agreement, the
Company issued to Knight a warrant that entitled Knight to purchase 4,595,187 shares of common stock of the Company (Common
Stock) on or prior to close of business on January 30, 2015 (the ST Warrant). The aggregate exercise price
of the Common Stock under the ST Warrant is $1.00. Knight exercised the ST Warrant on January 22, 2015. Also in connection with
the Loan Agreement, the Company issued to Knight a warrant to purchase 3,584,759 shares of Common Stock on or prior to the close
of business of January 22, 2025 (the LT Warrant). The exercise price per share of the Common Stock under the LT
Warrant is $0.34. The LT Warrant provides for cashless exercise. The LT Warrant also provides that in the event the closing price
of the Common Stock remains above $1.00 for six consecutive months, Knight will forfeit the difference between the number of shares
acquired under the LT Warrant prior to 90 days after such six-month period, and 25% of the shares purchasable under the LT Warrant. Asset Purchase Agreement with Factor Nutrition
Labs, LLC On January 22, 2015 (the Closing Date),
the Company entered into an Asset Purchase Agreement (the Purchase Agreement) with Factor Nutrition Labs, LLC, a
Delaware limited liability company (the Seller), Vita Partners, LLC, RPR Partners, LLC, and Thor Associates, Inc.
(each a Principal Owner). Pursuant to the Purchase Agreement, the Company purchased all of the assets of the Sellers
line of business and products called FOCUS Factor (the product plus the business related to the product is collectively referred
to as the Focus Factor Business) and assumed the accounts payable and contractual obligations of the Focus Factor
Business for an aggregate purchase price of $6.0 million, with $4.5 million paid on the Closing Date, and $750,000 to be paid
on or before January 20, 2016 and an additional $750,000 to be paid on or before January 20, 2017. Distribution Agreement On January 22, 2015, the Company and Knight
entered into a Distribution, License and Supply Agreement (the Distribution Agreement), pursuant to which the Company
granted to Knight an exclusive license to commercialize FOCUSFactor, FOCUSFactor Kids and Synergy Strip and all improvements thereto
(together the Licensed Products) and appointed Knight as the exclusive distributor to offer to sell and sell the
Licensed Products in Canada, and, at Knights election, one or more of Israel, Russia, and Sub-Saharan Africa. The Distribution
Agreement provides that Knight may sublicense its rights or use sub-distributors under the Distribution Agreement on terms consistent
with the terms of the Distribution Agreement. During the term of the Distribution Agreement, Knight agrees to obtain from the
Company all its requirements for the Licensed Products and the Company agrees to supply the Licensed Products at its adjusted
production cost plus a designated percentage and any applicable taxes. In the event of a long term inability by the
Company to supply Knight with the Licensed Products, Knight is entitled to require, among other remedies, the Company to grant
a Knight-designated third party a non-exclusive license to use all relevant intellectual property to manufacture and supply Knight
with the Licensed Products for commercialization in the Territory. The term of the Distribution Agreement runs until 15 years
from the date of the first commercial sale of a Licensed Product in Canada, and the Distribution Agreement will automatically
renew for successive 15-year periods unless either party provides the other with written notice of its intention not to renew
(a Non-Renewal Notice). The Company agrees that in the event it issues a Non-Renewal Notice, the Company will pay
to Knight a non-renewal fee equal to the net sales of the Licensed Products achieved by Knight in the Territory during the eight
calendar quarters preceding the date of such notice, plus all applicable taxes. Distribution Option Agreement In connection with the Loan Agreement, the
Company entered into a Product Distribution Option Agreement, dated January 22, 2015 (the Option Agreement), pursuant
to which the Company granted Knight the exclusive right to negotiate the exclusive distribution rights of any one or more of the
Companys products, including products from the Focus Factor Business, for the territories of Canada, Russia, Sub-Saharan
Africa and Israel (the Option), pursuant to designated parameters. The Option Agreement is effective upon the date
of the Option Agreement, will run until January 31, 2045, and will automatically renew thereafter for successive five-year periods
unless either party provides a notice of termination prior to the Option Agreements expiration. If Knight does not exercise
the option then the Company is free to contract for distribution with other parties, but only on terms no less favorable than
those offered by Knight pursuant to the Option Agreement. Asset Purchase Agreement with Knight Therapeutics
Inc. On June 26, 2015 (the Closing Date),
Neuragen Corp., a Delaware corporation (Neuragen) and our wholly owned subsidiary, entered into an Asset Purchase
Agreement (the Purchase Agreement) with Knight Therapeutics Inc., a Canadian corporation (Knight).
Pursuant to the Purchase Agreement, Neuragen purchased the U.S. rights related to an innovative OTC product that helps relieve
pain caused by diabetic nerve damage (the Purchased Assets) for an aggregate purchase price of $1.2 million, with
(i) $250,000 paid on the Closing Date, (ii) $250,000 to be paid on or before June 30, 2016, (iii) $700,000 to be paid in quarterly
installments (beginning with the quarter ending September 30, 2015) equal to the greater of $12,500 or 5% of U.S. net sales, and
(iv) 2% of U.S. net sales of Neuragen for 60 months thereafter. The payment of such amounts is secured by a security interest
in certain assets, undertakings and property (Collateral) pursuant to the Security Agreement, which will be released
upon receipt of total payments of $1.2 million (collectively, Total Consideration). Security Agreement On the Closing Date, Neuragen entered into
a Security Agreement with Knight, pursuant to which Neuragen granted a lien and security interest to Knight in Collateral in connection
with the Purchase Agreement. The Security Agreement was made to secure
the payment of all indebtedness, obligations and liabilities of Neuragen of the Purchase Agreement, including all expenses and
charges, legal or otherwise, suffered or incurred by Knight in collecting or enforcing such indebtedness of the Purchase Agreement. The Security Agreement includes customary
events of default, including but not limited to: payment defaults; Neuragen becoming insolvent or entering into bankruptcy; or
if any contemplated security ceases to be a valid and perfected first-priority security interest that is not remedied within fifteen
business days by Neuragen. Upon the occurrence of an event of default and during the continuation thereof, the principal amount
of the outstanding Total Consideration will bear a default interest rate of an additional 10% per annum.</t>
  </si>
  <si>
    <t>Summary of Significant Accounting Policies</t>
  </si>
  <si>
    <t>Accounting Policies [Abstract]</t>
  </si>
  <si>
    <t>Note 2  Summary of Significant
Accounting Policies General The accompanying condensed consolidated
financial statements as of June 30, 2015 and December 31, 2014 and for the three and six months ended June 30, 2015 and 2014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the fiscal year ending December 31, 2015. The unaudited condensed
consolidated financial statements should be read in conjunction with the audited consolidated financial statements as of and for
the year ended December 31, 2014 and footnotes thereto included in the Companys Annual Report on Form 10-K filed with the
SEC. Basis of Presentation The unaudited condensed consolidated
financial statements include the accounts of the Company and its wholly-owned subsidiary. All significant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Cash and Cash Equivalents The Company considers all cash on hand
and in banks, including accounts in book overdraft positions, certificates of deposit and other highly-liquid investments with
maturities of three months or less, when purchased, to be cash and cash equivalents. As of June 30, 2015 the Company had no cash
equivalents.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Intangible Assets 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line
basis over their useful lives. Long-lived Assets Long-lived assets include equipment
and intangible assets other than those with indefinite lives. We assess the carrying value of our long-lived asset groups when
indicators of impairment exist and recognize and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Revenue Recognition Revenue is recognized in accordance
with Staff Accounting Bulletin (SAB) No. 101, Revenue Recognition in Financial Statements, as revised by SAB No.
104. We recognize revenue when persuasive evidence of an arrangement exists, delivery has occurred, the sales price is fixed or
determinable and collectability is reasonably assured. Ownership of and title to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Revenue is presented net of estimated
returns and allowances, discounts, sales incentives and promotions including, price reductions, coupons, rebate offers and placement/slotting
fees.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dvertising Expense The Company expenses marketing, promotions
and advertising costs as incurred. Such costs are included in general and administrative expense in the accompanying condensed
consolidated statements of operations. Research and Development Costs incurred in connection with the
development of new products and processing methods are charged to general and administrative expenses as incurred. Income Taxes The Company utilizes Financial Accounting
Standards Boards (FASB) Accounting Standards Codification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As of June 30, 2015, an option to purchase 1,000,000 shares
of common stock and warrants to purchase 3,584,759 shares of common stock were outstanding. Going Concern The Companys unaudited condensed
consolidated financial statements are prepared using U.S. GAAP applicable to a going concern, which contemplates the realization
of assets and liquidation of liabilities in the normal course of business. The Company had accumulated deficit at June 30, 2015
of $3,637,831. The Company has working capital of $677,599 as of June 30, 2015.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establishes
a revenue stream and becomes profitable. If the Company is unable to obtain adequate capital it could be forced to cease operations. In order to continue as a going concern
and to develop a reliable source of revenues, and achieve a profitable level of operations the Company will need, among other things,
additional capital resources. Managements plans to continue as a going concern include raising additional capital through
borrowing and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June 30, 2015, the Company has
determined that there were no assets or liabilities measured at fair value. Inventory Inventory consists of components and
finished goods. The Companys inventory is stated at the lower of cost (FIFO cost basis) or market. Stock-Based Compensation The Company has adopted the provisions
of ASC 718. We estimate the fair value of stock options using a binomial model, consistent with the provisions of ASC 718 and SEC
Staff Accounting Bulletin No. 107, Share-Based Payment. Option-pricing models require the input of highly subjective assumptions,
including the price volatility of the underlying stock. We determined that the use of implied volatility is expected to be more
reflective of market conditions and, therefore, could reasonably be expected to be a better indicator of our expected volatility
than historical volatility. The expected term assumption used in calculating the estimated fair value of our stock-based compensation
awards using the binomial model is based on detailed historical data about employees exercise behavior, vesting schedules,
and death and disability probabilities. In addition, we are required to estimate the expected forfeiture rate and only recognize
expense for those shares expected to vest. We estimate the forfeiture rate based on historical experience of our stock-based awards
that are granted, exercised and cancelled. We believe the resulting binomial calculation provides a more refined estimate of the
fair value of our employee stock options. Recent Accounting Pronouncements ASU 2015-03 In April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There were various updates recently
issued, most of which represented technical corrections to the accounting literature or application to specific industries and
are not expected to a have a material impact on the Companys condensed financial position, results of operations or cash
flows. Change in Fiscal Year End On April 21, 2014, the Companys
board of directors approved a change to the Companys fiscal year end from July 31 to December 31 of each year.</t>
  </si>
  <si>
    <t>Asset Purchase</t>
  </si>
  <si>
    <t>Business Combinations [Abstract]</t>
  </si>
  <si>
    <t xml:space="preserve">Note 3  Asset Purchases Asset Purchase Agreement with Factor
Nutrition Labs, LLC: On January 22, 2015 (the Closing
Date), the Company entered into an Asset Purchase Agreement (the Purchase Agreement) with Factor Nutrition
Labs, LLC, a Delaware limited liability company (the Seller), Vita Partners, LLC, RPR Partners, LLC, and Thor Associates,
Inc. (each a Principal Owner). Pursuant to the Purchase Agreement, the Company purchased all of the assets of the
Sellers line of business and products called FOCUS Factor (the product plus the business related to the product is collectively
referred to as the Focus Factor Business) and assumed the accounts payable and contractual obligations of the Focus
Factor Business for an aggregate purchase price of $6.0 million, with $4.5 million paid on the Closing Date, and $750,000 to be
paid on or before January 20, 2016 and an additional $750,000 to be paid on or before January 20, 2017. The Company has accounted for this transaction
under the acquisition method of accounting. Under the acquisition method of accounting, the total acquisition consideration price
is allocated to the assets acquired and liabilities assumed based on their preliminary estimated fair values. The Company expects
the purchase price allocations for the acquisition of Focus Factor Business to be completed by September 30, 2015. The preliminary
allocation of the purchase price to the assets acquired and liabilities assumed based on the estimated fair values is as follows:
Assets
Accounts Receivable $ 2,926,369
Inventory 67,113
Intellectual Property 1,000,000
Non-compete provision 50,000
Non-solicitation provision 50,000
Intangible assets-Customer relationships 1,941,030
Goodwill 1,798,047
Liabilities
Accounts Payable (891,113 )
Accrued Expenses (941,446 )
$ 6,000,000 The Customer relationships, the non-compete
and the non-solicitation provisions will be amortized over their estimated useful lives of 5 years. Pro forma Results of Operations. The
historical operating results of Focus Factor Business prior to its acquisition date have not been included in the Companys
historical consolidated operating results. Pro forma results of operations data (unaudited) for the years ended December 31, 2014
and 2013, as if the acquisition had occurred on January 1, 2013, are as follows:
December 31,
2014 2013
Revenue $ 12,695,295 $ 10,629,171
Net income (loss) (183,471 ) 932,209 Pro forma revenue amount above does
not include adjustment/reductions relating to certain discounts, coupons and placement fees and is presented gross. The amounts of revenue and earnings
of FOCUS Factor Business since the acquisition date included in the unaudited condensed consolidated statement of operations for
the six months ended June 30, 2015 are approximately $3,983,241 and $(2,663,046), respectively. Asset Purchase Agreement with Knight
Therapeutics Inc.: On June 26, 2015 (the Closing
Date), Neuragen Corp., a Delaware corporation (Neuragen) and our wholly owned subsidiary, entered into an
Asset Purchase Agreement (the Purchase Agreement) with Knight Therapeutics Inc., a Canadian corporation (Knight).
Pursuant to the Purchase Agreement, Neuragen purchased the U.S. rights related to an innovative OTC product that helps relieve
pain caused by diabetic nerve damage (the Purchased Assets) for an aggregate purchase price of $1.2 million, with
(i) $250,000 paid on the Closing Date, (ii) $250,000 to be paid on or before June 30, 2016, (iii) $700,000 to be paid in quarterly
installments (beginning with the quarter ending September 30, 2015) equal to the greater of $12,500 or 5% of U.S. net sales, and
(iv) 2% of U.S. net sales of Neuragen for 60 months thereafter. The payment of such amounts is secured by a security interest in
certain assets, undertakings and property (Collateral) pursuant to the Security Agreement, which will be released
upon receipt of total payments of $1.2 million (collectively, Total Consideration). The Company has accounted for this transaction
under the acquisition method of accounting. Under the acquisition method of accounting, the total acquisition consideration price
is allocated to the assets acquired and liabilities assumed based on their preliminary estimated fair values. The Company expects
the purchase price allocations for the acquisition of the Purchased Assets to be completed by December 31, 2015. The preliminary
allocation of the purchase price to the assets acquired and liabilities assumed based on the estimated fair values is as follows:
Assets
Accounts Receivable $ 70,390
Inventory 204,925
Goodwill 1,125,000
Liabilities
Accounts Payable (51,795 )
Accrued Expenses (148,520 )
$ 1,200,000 </t>
  </si>
  <si>
    <t>Inventory Disclosure [Abstract]</t>
  </si>
  <si>
    <t>Note 4  Inventory Inventory consists of finished goods.
The Companys inventory is stated at the lower of cost (FIFO cost basis) or market. The carrying value of inventory consisted
of the following:
June 30, 2015 December 31, 2014
Energy product $ 24,451 $ 26,064
Components 144,752 -
Finished goods 189,158 -
Raw Materials 32,770 -
Total inventory $ 391,131 $ 26,064 As of January 22, 2015, inventory was
pledged to Knight Therapeutics under the Loan Agreement (see note 1).</t>
  </si>
  <si>
    <t>Fixed Assets and Intangible Assets</t>
  </si>
  <si>
    <t>Fixed Assets And Intangible Assets</t>
  </si>
  <si>
    <t>Note 5  Fixed Assets and Intangible
Assets As of June 30, 2015 and December 31,
2014, fixed assets and intangible assets consisted of the following:
June 30, 2015 December 31, 2014
Property and equipment $ 1,654 $ -
Less accumulated depreciation (213 ) -
Fixed assets, net $ 1,441 $ -
June 30, 2015 December 31, 2014
Intangible assets 3,041,030 -
Less accumulated depreciation (178,940 ) -
Intangible assets, net $ 2,862,090 $ - Depreciation and amortization expense
for the six months ended June 30, 2015 and 2014 was $179,153 and $0, respectively. Depreciation and amortization expense for the
three months ended June 30, 2015 and 2014 was $101,911 and $0, respectively. Annual amortization expense will be $408,206 per
year through 2020.</t>
  </si>
  <si>
    <t>Related Party Transactions</t>
  </si>
  <si>
    <t>Related Party Transactions [Abstract]</t>
  </si>
  <si>
    <t>Note 6  Related Party Transactions On April 2, 2014, the Company granted
an option to purchase 1,000,000 shares of the Companys common stock, valued at approximately $282,000 to the Company owned
by Mr. Jack Ross, Chief Executive Officer of the Company. On October 31, 2014, the Company borrowed
$100,000 through a promissory note bearing interest at 10% with a maturity date of October 31, 2015 from a company owned by Mr.
Ross, the Companys chief executive officer. During the six months ended June 30, 2015, the note was converted into 400,000
shares of the Companys common stock. The Company accrued and paid consulting
fees of $15,000 per month to a company owned by Mr. Jack Ross, Chief Executive Officer of the Company. As of June 30, 2015, the
total outstanding balance was $0. At June 30, 2015, $168,197 was due from
a company owned by Mr. Jack Ross, Chief Executive Officer of the Company in a form of a note receivable. On January 22, 2015, the Company entered
into a Loan Agreement with Knight Therapeutics (Barbados) Inc. (Knight), a related party, for the purchase of the
Focus Factor assets. At June 30, 2015, the Company owed Knight $4,480,561 on this loan, net of discount (see Note 8). On June 26, 2015, the Company entered
into a Loan Agreement with Knight Therapeutics, through its wholly owned subsidiary, for the purchase of the Neuragen assets.
At June 30, 2015, the Company owed Knight $950,000 on this loan (see Note 8).</t>
  </si>
  <si>
    <t>Accounts Payable and Accrued Liabilities</t>
  </si>
  <si>
    <t>Payables and Accruals [Abstract]</t>
  </si>
  <si>
    <t xml:space="preserve">Note 7  Accounts Payable and
Accrued Liabilities As of June 30, 2015 and December 31,
2014, accounts payable and accrued liabilities consisted of the following:
June 30, 2015 December 31, 2014
Accrued payroll $ - $ 10,867
Accrued legal fees 22,748 47,916
Manufacturers 968,262 -
Promotions 116,240 -
Other 155,762 15,859
Total $ 1,263,012 $ 74,642 </t>
  </si>
  <si>
    <t>Notes Payable</t>
  </si>
  <si>
    <t>Notes and Loans Payable [Abstract]</t>
  </si>
  <si>
    <t>Note 8  Notes Payable On January 22, 2015, the Company entered
into a Loan and Security Agreement, pursuant to which Knight Therapeutics (Barbados) Inc. (Knight) agreed to loan
the Company $6.0 million (the Loan), and which amount was borrowed at closing for the purpose of acquiring the Focus
Factor Business (see note 1). The Loan bears interest at a rate of 15% per year; provided, however, that upon the occurrence of
an equity or convertible equity offering by the Company of at least $1.0 million, the interest rate will drop to 13% per year.
Interest accrues quarterly and is payable in arrears on March 31, June 30, September 30 and December 31 in each year, beginning
on March 31, 2015. All outstanding principal and accrued and unpaid interest is due on the earliest to occur of either January
20, 2017, or the date that Knight, in its discretion, accelerates the Companys obligations due to an event of default. In connection with the Loan, the Company
issued warrants that were recorded as a debt discount at an initial aggregate value of $3,415,514 (see note 1). The value of these
warrants was amortized during the six months ended June 30, 2015, resulting in a final debt discount balance of $1,144,439 as of
June 30, 2015. On January 22, 2015, the Company issued
a 0% promissory note in a principal amount of $1,500,000 in connection with an Asset Purchase Agreement (see note 1). The note
has a maturity date of January 20, 2017, with $750,000 to be paid on or before January 20, 2016 and an additional $750,000 to be
paid on or before January 20, 2017. On June 26, 2015, the Company, through
its wholly owned subsidiary, Neuragen Corp. (Neuragen), issued a 0% promissory note in a principal amount of $950,000
in connection with an Asset Purchase Agreement (see note 1). The note requires $250,000 to be paid on or before June 30, 2016,
and $700,000 to be paid in quarterly installments (beginning with the quarter ending September 30, 2015) equal to the greater
of $12,500 or 5% of U.S. net sales, and 2% of U.S. net sales of Neuragen for 60 months thereafter. The payment of such amounts
is secured by a security interest in certain assets, undertakings and property (Collateral) pursuant to the Security
Agreement, which will be released upon receipt of total payments of $1.2 million.</t>
  </si>
  <si>
    <t>Stockholders' Deficit</t>
  </si>
  <si>
    <t>Equity [Abstract]</t>
  </si>
  <si>
    <t>Note 9  Stockholders
Deficit The total number of shares of all classes
of capital stock which the Company is authorized to issue is 75,000,000 shares of common stock with $0.00001 par value. On July
30, 2014, the Companys board of directors approved an increase of the Companys authorized common stock from 75,000,000
to 300,000,000 shares, which increase was approved by the Companys shareholders and became effective on August 5, 2015. During the six months ended June 30,
2015, the Company issued 4,595,187 shares of its common stock upon exercise of the ST Warrant at an aggregate exercise price of
$1.00 in connection with the Loan Agreement (see note1). During the six months ended June 30,
2015, the Company issued 400,000 shares of its common stock to a note holder in a note conversion at $0.25 per share. At the time
of conversion, the note was valued at $100,000 for outstanding principal. As of June 30, 2015, there were 67,095,187
shares of the Companys common stock issued and outstanding.</t>
  </si>
  <si>
    <t>Commitments &amp; Contingencies</t>
  </si>
  <si>
    <t>Commitments and Contingencies Disclosure [Abstract]</t>
  </si>
  <si>
    <t>Note 10  Commitments &amp;
Contingencies From time
to time the Company may become a party to litigation in the normal course of business. Management believes that there are no current
legal matters that would have a material effect on the Companys financial position or results of operations.</t>
  </si>
  <si>
    <t>Stock Options</t>
  </si>
  <si>
    <t>Disclosure of Compensation Related Costs, Share-based Payments [Abstract]</t>
  </si>
  <si>
    <t xml:space="preserve">Note 11  Stock Options On July 30, 2014, the Companys
board of directors approved the Companys 2014 Equity Incentive Plan and the reservation of 15,525,000 shares of common stock
for issuance under such plan. Such plan was approved by the Companys shareholders and became effective on August 5, 2015. On April 2, 2014, the Company granted
1,000,000 options with an exercise price of $0.25 per share. The following table summarizes the changes
in options outstanding and the related prices for the shares of the Companys common stock issued to employees and consultants
under a stock option plan at June 30, 2015:
Options Outstanding Options Exercisable
Exercise Prices ($) Number Outstanding Weighted Average Remaining Contractual Life (Years) Weighted Average Exercise Price ($) Number Exercisable Weighted Average Exercise Price
$ 0.25 1,000,000 3.75 $ 0.25 1,000,000 $ 0.25
The stock option activity for the six
months ended June 30, 2015 is as follows:
Options Outstanding Weighted Average Exercise Price
Outstanding at December 31, 2014 1,000,000 $ 0.25
Granted  
Exercised  
Expired or canceled  
Outstanding at June 30, 2015 $ 1,000,000 $ 0.25 </t>
  </si>
  <si>
    <t>Stock Warrants</t>
  </si>
  <si>
    <t xml:space="preserve">Note 12  Stock Warrants The following table summarizes the changes
in warrants outstanding and the related prices for the shares of the Companys common stock at June 30, 2015:
Warrants Outstanding Warrants Exercisable
Exercise Prices ($) Number Outstanding Weighted Average Remaining Contractual Life (Years) Weighted Average Exercise Price ($) Number Exercisable Weighted Average Exercise Price
$ 0.34 3,584,759 9.57 $ 0.34 3,584,759 $ 0.34
The warrant activity for the six months
ended June 30, 2015 is as follows:
Options Outstanding Weighted Average Exercise Price
Outstanding at December 31, 2014  $ 
Granted 8,179,946 0.71
Exercised (4,595,187 ) 1.00
Expired or canceled  
Outstanding at June 30, 2015 $ 3,584,759 $ 0.34 </t>
  </si>
  <si>
    <t>Subsequent Events</t>
  </si>
  <si>
    <t>Subsequent Events [Abstract]</t>
  </si>
  <si>
    <t>Note 13  Subsequent Events On July 6, 2015 the stockholders approved
a resolution to change the name of the Company to Synergy CHC Corp., which became effective on August 5, 2015, to
increase the authorized shares of common stock from 75,000,000 to 300,000,000 and to approve the 2014 Equity Incentive Plan.</t>
  </si>
  <si>
    <t>Summary of Significant Accounting Policies (Policies)</t>
  </si>
  <si>
    <t>General</t>
  </si>
  <si>
    <t>General The accompanying condensed consolidated
financial statements as of June 30, 2015 and December 31, 2014 and for the three and six months ended June 30, 2015 and 2014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the fiscal year ending December 31, 2015. The unaudited condensed
consolidated financial statements should be read in conjunction with the audited consolidated financial statements as of and for
the year ended December 31, 2014 and footnotes thereto included in the Companys Annual Report on Form 10-K filed with the
SEC.</t>
  </si>
  <si>
    <t>Basis of Presentation</t>
  </si>
  <si>
    <t>Basis of Presentation The unaudited condensed consolidated
financial statements include the accounts of the Company and its wholly-owned subsidiary. All significant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Cash and Cash Equivalents</t>
  </si>
  <si>
    <t>Cash and Cash Equivalents The Company considers all cash on hand
and in banks, including accounts in book overdraft positions, certificates of deposit and other highly-liquid investments with
maturities of three months or less, when purchased, to be cash and cash equivalents. As of June 30, 2015 the Company had no cash
equivalents.</t>
  </si>
  <si>
    <t>Capitalization of Fixed Assets</t>
  </si>
  <si>
    <t>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Intangible Assets</t>
  </si>
  <si>
    <t>Intangible Assets 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line
basis over their useful lives.</t>
  </si>
  <si>
    <t>Long-lived Assets</t>
  </si>
  <si>
    <t>Long-lived Assets Long-lived assets include equipment
and intangible assets other than those with indefinite lives. We assess the carrying value of our long-lived asset groups when
indicators of impairment exist and recognize and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t>
  </si>
  <si>
    <t>Goodwill An asset purchase is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t>
  </si>
  <si>
    <t>Revenue Recognition</t>
  </si>
  <si>
    <t>Revenue Recognition Revenue is recognized in accordance
with Staff Accounting Bulletin (SAB) No. 101, Revenue Recognition in Financial Statements, as revised by SAB No.
104. We recognize revenue when persuasive evidence of an arrangement exists, delivery has occurred, the sales price is fixed or
determinable and collectability is reasonably assured. Ownership of and title to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Revenue is presented net of estimated
returns and allowances, discounts, sales incentives and promotions including, price reductions, coupons, rebate offers and placement/slotting
fees.</t>
  </si>
  <si>
    <t>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Advertising Expense</t>
  </si>
  <si>
    <t>Advertising Expense The Company expenses marketing, promotions
and advertising costs as incurred. Such costs are included in general and administrative expense in the accompanying condensed
consolidated statements of operations.</t>
  </si>
  <si>
    <t>Research and Development</t>
  </si>
  <si>
    <t>Research and Development Costs incurred in connection with the
development of new products and processing methods are charged to general and administrative expenses as incurred.</t>
  </si>
  <si>
    <t>Income Taxes</t>
  </si>
  <si>
    <t>Income Taxes The Company utilizes Financial Accounting
Standards Boards (FASB) Accounting Standards Codification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t>
  </si>
  <si>
    <t>Net Earnings (Loss) Per Common Share</t>
  </si>
  <si>
    <t>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As of June 30, 2015, an option to purchase 1,000,000
shares of common stock and warrants to purchase 3,584,759 shares of common stock were outstanding.</t>
  </si>
  <si>
    <t>Going Concern</t>
  </si>
  <si>
    <t>Going Concern The Companys unaudited condensed
consolidated financial statements are prepared using U.S. GAAP applicable to a going concern, which contemplates the realization
of assets and liquidation of liabilities in the normal course of business. The Company had accumulated deficit at June 30, 2015
of $3,637,831. The Company has working capital of $677,599 as of June 30, 2015.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establishes
a revenue stream and becomes profitable. If the Company is unable to obtain adequate capital it could be forced to cease operations. In order to continue as a going concern
and to develop a reliable source of revenues, and achieve a profitable level of operations the Company will need, among other things,
additional capital resources. Managements plans to continue as a going concern include raising additional capital through
borrowing and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si>
  <si>
    <t>Fair Value Measurements</t>
  </si>
  <si>
    <t>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June 30, 2015, the Company has
determined that there were no assets or liabilities measured at fair value.</t>
  </si>
  <si>
    <t>Inventory Inventory consists of components and
finished goods. The Companys inventory is stated at the lower of cost (FIFO cost basis) or market.</t>
  </si>
  <si>
    <t>Stock-Based Compensation</t>
  </si>
  <si>
    <t>Stock-Based Compensation The Company has adopted the provisions
of ASC 718. We estimate the fair value of stock options using a binomial model, consistent with the provisions of ASC 718 and
SEC Staff Accounting Bulletin No. 107, Share-Based Payment. Option-pricing models require the input of highly subjective assumptions,
including the price volatility of the underlying stock. We determined that the use of implied volatility is expected to be more
reflective of market conditions and, therefore, could reasonably be expected to be a better indicator of our expected volatility
than historical volatility. The expected term assumption used in calculating the estimated fair value of our stock-based compensation
awards using the binomial model is based on detailed historical data about employees exercise behavior, vesting schedules,
and death and disability probabilities. In addition, we are required to estimate the expected forfeiture rate and only recognize
expense for those shares expected to vest. We estimate the forfeiture rate based on historical experience of our stock-based awards
that are granted, exercised and cancelled. We believe the resulting binomial calculation provides a more refined estimate of the
fair value of our employee stock options.</t>
  </si>
  <si>
    <t>Recent Accounting Pronouncements</t>
  </si>
  <si>
    <t>Recent Accounting Pronouncements ASU 2015-03 In April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There were various updates recently
issued, most of which represented technical corrections to the accounting literature or application to specific industries and
are not expected to a have a material impact on the Companys condensed financial position, results of operations or cash
flows.</t>
  </si>
  <si>
    <t>Change in Fiscal Year End</t>
  </si>
  <si>
    <t>Change in Fiscal Year End On April 21, 2014, the Companys
board of directors approved a change to the Companys fiscal year end from July 31 to December 31 of each year.</t>
  </si>
  <si>
    <t>Asset Purchase (Tables)</t>
  </si>
  <si>
    <t>Pro forma Results of Acquisition</t>
  </si>
  <si>
    <t xml:space="preserve">Pro forma results of operations data
(unaudited) for the years ended December 31, 2014 and 2013, as if the acquisition had occurred on January 1, 2013, are as follows:
December 31,
2014 2013
Revenue $ 12,695,295 $ 10,629,171
Net income (loss) (183,471 ) 932,209 </t>
  </si>
  <si>
    <t>Knight Therapeutics Inc [Member]</t>
  </si>
  <si>
    <t>Purchase Price Allocation Assets Acquired and Liabilities Assumed on Estimated Fair Values</t>
  </si>
  <si>
    <t xml:space="preserve">The preliminary allocation of the purchase
price to the assets acquired and liabilities assumed based on the estimated fair values is as follows:
Assets
Accounts Receivable $ 70,390
Inventory 204,925
Goodwill 1,125,000
Liabilities
Accounts Payable (51,795 )
Accrued Expenses (148,520 )
$ 1,200,000 </t>
  </si>
  <si>
    <t>Factor Nutrition Labs, LLC [Member]</t>
  </si>
  <si>
    <t xml:space="preserve">The preliminary allocation of the purchase
price to the assets acquired and liabilities assumed based on the estimated fair values is as follows:
Assets
Accounts Receivable $ 2,926,369
Inventory 67,113
Intellectual Property 1,000,000
Non-compete provision 50,000
Non-solicitation provision 50,000
Intangible assets-Customer relationships 1,941,030
Goodwill 1,798,047
Liabilities
Accounts Payable (891,113 )
Accrued Expenses (941,446 )
$ 6,000,000 </t>
  </si>
  <si>
    <t>Inventory (Tables)</t>
  </si>
  <si>
    <t>Schedule of Carrying Value of Inventory</t>
  </si>
  <si>
    <t xml:space="preserve">The carrying value of inventory consisted
of the following:
June 30, 2015 December 31, 2014
Energy product $ 24,451 $ 26,064
Components 144,752 -
Finished goods 189,158 -
Raw Materials 32,770 -
Total inventory $ 391,131 $ 26,064 </t>
  </si>
  <si>
    <t>Fixed Assets and Intangible Assets (Tables)</t>
  </si>
  <si>
    <t>Assets</t>
  </si>
  <si>
    <t>Summary of Fixed and Intangible Assets</t>
  </si>
  <si>
    <t xml:space="preserve">As of June 30, 2015 and December 31,
2014, fixed assets and intangible assets consisted of the following:
June 30, 2015 December 31, 2014
Property and equipment $ 1,654 $ -
Less accumulated depreciation (213 ) -
Fixed assets, net $ 1,441 $ -
June 30, 2015 December 31, 2014
Intangible assets 3,041,030 -
Less accumulated depreciation (178,940 ) -
Intangible assets, net $ 2,862,090 $ - </t>
  </si>
  <si>
    <t>Accounts Payable and Accrued Liabilities (Tables)</t>
  </si>
  <si>
    <t>Schedule of Accounts Payable and Accrued Liabilities</t>
  </si>
  <si>
    <t xml:space="preserve">As of June 30, 2015 and December 31,
2014, accounts payable and accrued liabilities consisted of the following:
June 30, 2015 December 31, 2014
Accrued payroll $ - $ 10,867
Accrued legal fees 22,748 47,916
Manufacturers 968,262 -
Promotions 116,240 -
Other 155,762 15,859
Total $ 1,263,012 $ 74,642 </t>
  </si>
  <si>
    <t>Stock Options (Tables)</t>
  </si>
  <si>
    <t>Summary of Options Outstanding by Price Range</t>
  </si>
  <si>
    <t xml:space="preserve">The following table summarizes the changes
in options outstanding and the related prices for the shares of the Companys common stock issued to employees and consultants
under a stock option plan at June 30, 2015:
Options Outstanding Options Exercisable
Exercise Prices ($) Number Outstanding Weighted Average Remaining Contractual Life (Years) Weighted Average Exercise Price ($) Number Exercisable Weighted Average Exercise Price
$ 0.25 1,000,000 3.75 $ 0.25 1,000,000 $ 0.25 </t>
  </si>
  <si>
    <t>Schedule of Stock Options Activity</t>
  </si>
  <si>
    <t xml:space="preserve">The stock option activity for the six
months ended June 30, 2015 is as follows:
Options Outstanding Weighted Average Exercise Price
Outstanding at December 31, 2014 1,000,000 $ 0.25
Granted  
Exercised  
Expired or canceled  
Outstanding at June 30, 2015 $ 1,000,000 $ 0.25 </t>
  </si>
  <si>
    <t>Stock Warrants (Tables)</t>
  </si>
  <si>
    <t>Summary of Warrants Outstanding by Price Range</t>
  </si>
  <si>
    <t xml:space="preserve">The following table summarizes the changes
in warrants outstanding and the related prices for the shares of the Companys common stock at June 30, 2015:
Warrants Outstanding Warrants Exercisable
Exercise Prices ($) Number Outstanding Weighted Average Remaining Contractual Life (Years) Weighted Average Exercise Price ($) Number Exercisable Weighted Average Exercise Price
$ 0.34 3,584,759 9.57 $ 0.34 3,584,759 $ 0.34 </t>
  </si>
  <si>
    <t>Schedule of Stock Warrants Activity</t>
  </si>
  <si>
    <t xml:space="preserve">The warrant activity for the six months
ended June 30, 2015 is as follows:
Options Outstanding Weighted Average Exercise Price
Outstanding at December 31, 2014  $ 
Granted 8,179,946 0.71
Exercised (4,595,187 ) 1.00
Expired or canceled  
Outstanding at June 30, 2015 $ 3,584,759 $ 0.34 </t>
  </si>
  <si>
    <t>Nature of the Business (Details Narrative) - USD ($)</t>
  </si>
  <si>
    <t>Jun. 26, 2015</t>
  </si>
  <si>
    <t>Loan amount</t>
  </si>
  <si>
    <t>Loan origination fee</t>
  </si>
  <si>
    <t>Work fee for loan</t>
  </si>
  <si>
    <t>Expenses associated with the Loan</t>
  </si>
  <si>
    <t>Debt instrument interest rate percentage</t>
  </si>
  <si>
    <t>15.00%</t>
  </si>
  <si>
    <t>Convertible equity offering</t>
  </si>
  <si>
    <t>Change in loan interest rate</t>
  </si>
  <si>
    <t>13.00%</t>
  </si>
  <si>
    <t>Company's expected revenues</t>
  </si>
  <si>
    <t>Company's expected EBITDA</t>
  </si>
  <si>
    <t>Secured loan obligation</t>
  </si>
  <si>
    <t>Maximum aggregate consideration to be paid</t>
  </si>
  <si>
    <t>Capital expenditures</t>
  </si>
  <si>
    <t>Additional bear interest rate</t>
  </si>
  <si>
    <t>5.00%</t>
  </si>
  <si>
    <t>Number of shares issued for business acquisition</t>
  </si>
  <si>
    <t>Exercise price of common stock</t>
  </si>
  <si>
    <t>Warrant issued to purchase of common stock</t>
  </si>
  <si>
    <t>Aggregate purchase price of business</t>
  </si>
  <si>
    <t>Term of distribution agreement</t>
  </si>
  <si>
    <t>15 years</t>
  </si>
  <si>
    <t>10.00%</t>
  </si>
  <si>
    <t>Amount payable under purchase agreement</t>
  </si>
  <si>
    <t>Total payments of acquire assets</t>
  </si>
  <si>
    <t>Knight Therapeutics Inc [Member] | U.S [Member]</t>
  </si>
  <si>
    <t>Percentage of sale revenue net</t>
  </si>
  <si>
    <t>2.00%</t>
  </si>
  <si>
    <t>Closing Date [Member] | Knight Therapeutics Inc [Member]</t>
  </si>
  <si>
    <t>June 30, 2016 [Member] | Knight Therapeutics Inc [Member]</t>
  </si>
  <si>
    <t>September 30, 2016 [Member] | Knight Therapeutics Inc [Member]</t>
  </si>
  <si>
    <t>September 30, 2016 [Member] | Knight Therapeutics Inc [Member] | U.S [Member] | Maximum [Member]</t>
  </si>
  <si>
    <t>Net sales</t>
  </si>
  <si>
    <t>Focus Factor Business [Member]</t>
  </si>
  <si>
    <t>Focus Factor Business [Member] | January 20, 2016 [Member]</t>
  </si>
  <si>
    <t>Focus Factor Business [Member] | January 20, 2017 [Member]</t>
  </si>
  <si>
    <t>ST Warrant [Member]</t>
  </si>
  <si>
    <t>LT Warrant [Member]</t>
  </si>
  <si>
    <t>Percentage of shares purchasable under the agreement</t>
  </si>
  <si>
    <t>25.00%</t>
  </si>
  <si>
    <t>Summary of Significant Accounting Policies (Details Narrative) - USD ($)</t>
  </si>
  <si>
    <t>12 Months Ended</t>
  </si>
  <si>
    <t>Cash equivalents</t>
  </si>
  <si>
    <t>Percentage of valuation allowance</t>
  </si>
  <si>
    <t>100.00%</t>
  </si>
  <si>
    <t>Option to purchase of common stock</t>
  </si>
  <si>
    <t>Warrants to purchase of common stock</t>
  </si>
  <si>
    <t>Working capital deficit</t>
  </si>
  <si>
    <t>Assets or liabilities measured at fair value</t>
  </si>
  <si>
    <t>Minimum [Member]</t>
  </si>
  <si>
    <t>Property and equipment, useful life</t>
  </si>
  <si>
    <t>1 year</t>
  </si>
  <si>
    <t>Asset Purchase (Details Narrative) - USD ($)</t>
  </si>
  <si>
    <t>Amount payable under the purchase agreement</t>
  </si>
  <si>
    <t>Asset Purchase - Purchase Price Allocation Assets Acquired and Liabilities Assumed on Estimated Fair Values (Details)</t>
  </si>
  <si>
    <t>Jun. 30, 2015USD ($)</t>
  </si>
  <si>
    <t>Intellectual Property</t>
  </si>
  <si>
    <t>Non-compete provision</t>
  </si>
  <si>
    <t>Non-solicitation provision</t>
  </si>
  <si>
    <t>Intangible assets-Customer relationships</t>
  </si>
  <si>
    <t>Accounts Payable</t>
  </si>
  <si>
    <t>Accrued Expenses</t>
  </si>
  <si>
    <t>Asset Purchase - Pro forma Results of Acquisition (Details) - Focus Factor Business [Member] - USD ($)</t>
  </si>
  <si>
    <t>Dec. 31, 2013</t>
  </si>
  <si>
    <t>Net income (loss)</t>
  </si>
  <si>
    <t>Inventory - Schedule of Carrying Value of Inventory (Details) - USD ($)</t>
  </si>
  <si>
    <t>Income Tax Disclosure [Abstract]</t>
  </si>
  <si>
    <t>Energy product</t>
  </si>
  <si>
    <t>Components</t>
  </si>
  <si>
    <t>Finished goods</t>
  </si>
  <si>
    <t>Raw Materials</t>
  </si>
  <si>
    <t>Total inventory</t>
  </si>
  <si>
    <t>Fixed Assets and Intangible Assets (Details Narrative) - USD ($)</t>
  </si>
  <si>
    <t>Annual amortization expense per year</t>
  </si>
  <si>
    <t>Fixed Assets and Intangible Assets - Summary of Fixed and Intangible Assets (Details) - USD ($)</t>
  </si>
  <si>
    <t>Property and equipment</t>
  </si>
  <si>
    <t>Less accumulated depreciation</t>
  </si>
  <si>
    <t>Fixed assets, net</t>
  </si>
  <si>
    <t>Intangible assets</t>
  </si>
  <si>
    <t>Related Party Transactions (Details Narrative) - USD ($)</t>
  </si>
  <si>
    <t>Apr. 02, 2014</t>
  </si>
  <si>
    <t>Oct. 31, 2014</t>
  </si>
  <si>
    <t>Options Outstanding, Granted</t>
  </si>
  <si>
    <t>Proceeds from promissory note</t>
  </si>
  <si>
    <t>Debt instruments interest rate</t>
  </si>
  <si>
    <t>Accrued consulting fees per month</t>
  </si>
  <si>
    <t>Repayment of related party debt</t>
  </si>
  <si>
    <t>Due from related party</t>
  </si>
  <si>
    <t>Promissory note</t>
  </si>
  <si>
    <t>Loan net amount</t>
  </si>
  <si>
    <t>Mr. Jack Ross [Member]</t>
  </si>
  <si>
    <t>Value of granted options</t>
  </si>
  <si>
    <t>Debt instruments maturity date</t>
  </si>
  <si>
    <t>Oct. 31,
		2015</t>
  </si>
  <si>
    <t>Promissory note converted into number of shares</t>
  </si>
  <si>
    <t>Accounts Payable and Accrued Liabilities - Schedule of Accounts Payable and Accrued Liabilities (Details) - USD ($)</t>
  </si>
  <si>
    <t>Accrued payroll</t>
  </si>
  <si>
    <t>Accrued legal fees</t>
  </si>
  <si>
    <t>Manufacturers</t>
  </si>
  <si>
    <t>Promotions</t>
  </si>
  <si>
    <t>Other</t>
  </si>
  <si>
    <t>Notes Payable (Details Narrative) - USD ($)</t>
  </si>
  <si>
    <t>Debt discount aggregate value</t>
  </si>
  <si>
    <t>Debt discount value</t>
  </si>
  <si>
    <t>Percentage of issued promissory note</t>
  </si>
  <si>
    <t>0.00%</t>
  </si>
  <si>
    <t>Stockholders' Deficit (Details Narrative) - USD ($)</t>
  </si>
  <si>
    <t>Time of conversion</t>
  </si>
  <si>
    <t>Sale of common stock, shares</t>
  </si>
  <si>
    <t>Common stock purchase price per share</t>
  </si>
  <si>
    <t>Issuance of common stock, shares for acquisition</t>
  </si>
  <si>
    <t>Board of Directors [Member] | Minimum [Member]</t>
  </si>
  <si>
    <t>Board of Directors [Member] | Maximum [Member]</t>
  </si>
  <si>
    <t>Stock Options (Details Narrative) - $ / shares</t>
  </si>
  <si>
    <t>Stock options exercise price per share</t>
  </si>
  <si>
    <t>Equity Incentive Plan 2014 [Member]</t>
  </si>
  <si>
    <t>Common stock shares reserved for issuance</t>
  </si>
  <si>
    <t>Stock Options - Summary of Options Outstanding by Price Range (Details) - Jun. 30, 2015 - Stock Option Plan [Member] - $ / shares</t>
  </si>
  <si>
    <t>Total</t>
  </si>
  <si>
    <t>Options Outstanding, exercise price</t>
  </si>
  <si>
    <t>Options Outstanding, Number Outstanding</t>
  </si>
  <si>
    <t>Options Outstanding, Remaining Average Contractual Life</t>
  </si>
  <si>
    <t>3 years 9 months</t>
  </si>
  <si>
    <t>Options Outstanding, Weighted Average Exercise Price</t>
  </si>
  <si>
    <t>Options Exercisable, Number Exercisable</t>
  </si>
  <si>
    <t>Options Exercisable, Weighted Average Exercise Price</t>
  </si>
  <si>
    <t>Stock Options - Summary of Stock Options Activity (Details) - $ / shares</t>
  </si>
  <si>
    <t>Weighted Average Exercise Price, Exercised</t>
  </si>
  <si>
    <t>Stock Option Plan [Member]</t>
  </si>
  <si>
    <t>Options Outstanding, Outstanding at Beginning balance</t>
  </si>
  <si>
    <t>Options Outstanding, Exercised</t>
  </si>
  <si>
    <t>Options Outstanding, Expired or canceled</t>
  </si>
  <si>
    <t>Options Outstanding, Outstanding at Ending balance</t>
  </si>
  <si>
    <t>Weighted Average Exercise Price, Outstanding at Beginning balance</t>
  </si>
  <si>
    <t>Weighted Average Exercise Price, Granted</t>
  </si>
  <si>
    <t>Weighted Average Exercise Price, Expired or canceled</t>
  </si>
  <si>
    <t>Weighted Average Exercise Price, Outstanding at Ending balance</t>
  </si>
  <si>
    <t>Stock Warrants - Summary of Warrants Outstanding by Price Range (Details) - Jun. 30, 2015 - Warrant [Member] - $ / shares</t>
  </si>
  <si>
    <t>Warrants Outstanding, exercise prices</t>
  </si>
  <si>
    <t>Warrants Outstanding, Number Outstanding</t>
  </si>
  <si>
    <t>Warrants Outstanding, Remaining Average Contractual Life</t>
  </si>
  <si>
    <t>9 years 6 months 26 days</t>
  </si>
  <si>
    <t>Warrants Outstanding, Weighted Average Exercise Price</t>
  </si>
  <si>
    <t>Warrants Exercisable, Number Exercisable</t>
  </si>
  <si>
    <t>Warrants Exercisable, Weighted Average Exercise Price</t>
  </si>
  <si>
    <t>Stock Warrants - Summary of Stock Warrants Activity (Details) - 6 months ended Jun. 30, 2015 - Warrant [Member] - $ / shares</t>
  </si>
  <si>
    <t>Warrants Outstanding, Beginning balance</t>
  </si>
  <si>
    <t>Warrants, Granted</t>
  </si>
  <si>
    <t>Warrants, Exercised</t>
  </si>
  <si>
    <t>Warrants, Expired or canceled</t>
  </si>
  <si>
    <t>Warrants Outstanding, Ending balance</t>
  </si>
  <si>
    <t>Warrants Outstanding, Weighted Average Exercise Price, Beginning balance</t>
  </si>
  <si>
    <t>Warrants Outstanding, Weighted Average Exercise Price, Ending balance</t>
  </si>
  <si>
    <t>Subsequent Events (Details Narrative) - shares</t>
  </si>
  <si>
    <t>Jul. 06, 2015</t>
  </si>
  <si>
    <t>Subsequent Event [Member] | 2014 Equity Incentive Plan [Member] | Minimum [Member]</t>
  </si>
  <si>
    <t>Subsequent Event [Member] | 2014 Equity Incentive Plan [Member] | Maximum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6273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67095187</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54</v>
      </c>
      <c r="B1" t="s" s="2">
        <v>1</v>
      </c>
    </row>
    <row r="2" spans="1:2">
      <c r="B2" t="s" s="2">
        <v>2</v>
      </c>
    </row>
    <row r="3" spans="1:2">
      <c r="A3" t="s" s="3">
        <v>154</v>
      </c>
    </row>
    <row r="4" spans="1:2">
      <c r="A4" t="s" s="4">
        <v>154</v>
      </c>
      <c r="B4" t="s"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t="s" s="1">
        <v>159</v>
      </c>
      <c r="B1" t="s" s="2">
        <v>1</v>
      </c>
    </row>
    <row r="2" spans="1:2">
      <c r="B2" t="s" s="2">
        <v>2</v>
      </c>
    </row>
    <row r="3" spans="1:2">
      <c r="A3" t="s" s="3">
        <v>126</v>
      </c>
    </row>
    <row r="4" spans="1:2">
      <c r="A4" t="s" s="4">
        <v>160</v>
      </c>
      <c r="B4" t="s" s="4">
        <v>161</v>
      </c>
    </row>
    <row r="5" spans="1:2">
      <c r="A5" t="s" s="4">
        <v>162</v>
      </c>
      <c r="B5" t="s" s="4">
        <v>163</v>
      </c>
    </row>
    <row r="6" spans="1:2">
      <c r="A6" t="s" s="4">
        <v>164</v>
      </c>
      <c r="B6" t="s" s="4">
        <v>165</v>
      </c>
    </row>
    <row r="7" spans="1:2">
      <c r="A7" t="s" s="4">
        <v>166</v>
      </c>
      <c r="B7" t="s" s="4">
        <v>167</v>
      </c>
    </row>
    <row r="8" spans="1:2">
      <c r="A8" t="s" s="4">
        <v>168</v>
      </c>
      <c r="B8" t="s" s="4">
        <v>169</v>
      </c>
    </row>
    <row r="9" spans="1:2">
      <c r="A9" t="s" s="4">
        <v>170</v>
      </c>
      <c r="B9" t="s" s="4">
        <v>171</v>
      </c>
    </row>
    <row r="10" spans="1:2">
      <c r="A10" t="s" s="4">
        <v>172</v>
      </c>
      <c r="B10" t="s" s="4">
        <v>173</v>
      </c>
    </row>
    <row r="11" spans="1:2">
      <c r="A11" t="s" s="4">
        <v>34</v>
      </c>
      <c r="B11" t="s" s="4">
        <v>174</v>
      </c>
    </row>
    <row r="12" spans="1:2">
      <c r="A12" t="s" s="4">
        <v>175</v>
      </c>
      <c r="B12" t="s" s="4">
        <v>176</v>
      </c>
    </row>
    <row r="13" spans="1:2">
      <c r="A13" t="s" s="4">
        <v>28</v>
      </c>
      <c r="B13" t="s" s="4">
        <v>177</v>
      </c>
    </row>
    <row r="14" spans="1:2">
      <c r="A14" t="s" s="4">
        <v>178</v>
      </c>
      <c r="B14" t="s" s="4">
        <v>179</v>
      </c>
    </row>
    <row r="15" spans="1:2">
      <c r="A15" t="s" s="4">
        <v>180</v>
      </c>
      <c r="B15" t="s" s="4">
        <v>181</v>
      </c>
    </row>
    <row r="16" spans="1:2">
      <c r="A16" t="s" s="4">
        <v>182</v>
      </c>
      <c r="B16" t="s" s="4">
        <v>183</v>
      </c>
    </row>
    <row r="17" spans="1:2">
      <c r="A17" t="s" s="4">
        <v>184</v>
      </c>
      <c r="B17" t="s" s="4">
        <v>185</v>
      </c>
    </row>
    <row r="18" spans="1:2">
      <c r="A18" t="s" s="4">
        <v>186</v>
      </c>
      <c r="B18" t="s" s="4">
        <v>187</v>
      </c>
    </row>
    <row r="19" spans="1:2">
      <c r="A19" t="s" s="4">
        <v>188</v>
      </c>
      <c r="B19" t="s" s="4">
        <v>189</v>
      </c>
    </row>
    <row r="20" spans="1:2">
      <c r="A20" t="s" s="4">
        <v>31</v>
      </c>
      <c r="B20" t="s" s="4">
        <v>190</v>
      </c>
    </row>
    <row r="21" spans="1:2">
      <c r="A21" t="s" s="4">
        <v>191</v>
      </c>
      <c r="B21" t="s" s="4">
        <v>192</v>
      </c>
    </row>
    <row r="22" spans="1:2">
      <c r="A22" t="s" s="4">
        <v>193</v>
      </c>
      <c r="B22" t="s" s="4">
        <v>194</v>
      </c>
    </row>
    <row r="23" spans="1:2">
      <c r="A23" t="s" s="4">
        <v>195</v>
      </c>
      <c r="B23" t="s"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37238</v>
      </c>
      <c r="C3" t="n" s="7">
        <v>338</v>
      </c>
    </row>
    <row r="4" spans="1:3">
      <c r="A4" t="s" s="4">
        <v>28</v>
      </c>
      <c r="B4" t="n" s="5">
        <v>1720385</v>
      </c>
      <c r="C4" t="n" s="5">
        <v>2898</v>
      </c>
    </row>
    <row r="5" spans="1:3">
      <c r="A5" t="s" s="4">
        <v>29</v>
      </c>
      <c r="B5" t="n" s="5">
        <v>168197</v>
      </c>
      <c r="C5" t="n" s="5">
        <v>16077</v>
      </c>
    </row>
    <row r="6" spans="1:3">
      <c r="A6" t="s" s="4">
        <v>30</v>
      </c>
      <c r="B6" t="n" s="5">
        <v>73661</v>
      </c>
      <c r="C6" t="n" s="5">
        <v>10000</v>
      </c>
    </row>
    <row r="7" spans="1:3">
      <c r="A7" t="s" s="4">
        <v>31</v>
      </c>
      <c r="B7" t="n" s="5">
        <v>391130</v>
      </c>
      <c r="C7" t="n" s="5">
        <v>26064</v>
      </c>
    </row>
    <row r="8" spans="1:3">
      <c r="A8" t="s" s="4">
        <v>32</v>
      </c>
      <c r="B8" t="n" s="5">
        <v>2990611</v>
      </c>
      <c r="C8" t="n" s="7">
        <v>55376</v>
      </c>
    </row>
    <row r="9" spans="1:3">
      <c r="A9" t="s" s="4">
        <v>33</v>
      </c>
      <c r="B9" t="n" s="5">
        <v>1441</v>
      </c>
    </row>
    <row r="10" spans="1:3">
      <c r="A10" t="s" s="4">
        <v>34</v>
      </c>
      <c r="B10" t="n" s="5">
        <v>2923047</v>
      </c>
    </row>
    <row r="11" spans="1:3">
      <c r="A11" t="s" s="4">
        <v>35</v>
      </c>
      <c r="B11" t="n" s="5">
        <v>2862090</v>
      </c>
    </row>
    <row r="12" spans="1:3">
      <c r="A12" t="s" s="4">
        <v>36</v>
      </c>
      <c r="B12" t="n" s="5">
        <v>225693</v>
      </c>
    </row>
    <row r="13" spans="1:3">
      <c r="A13" t="s" s="4">
        <v>37</v>
      </c>
      <c r="B13" t="n" s="5">
        <v>9002882</v>
      </c>
      <c r="C13" t="n" s="7">
        <v>55376</v>
      </c>
    </row>
    <row r="14" spans="1:3">
      <c r="A14" t="s" s="3">
        <v>38</v>
      </c>
    </row>
    <row r="15" spans="1:3">
      <c r="A15" t="s" s="4">
        <v>39</v>
      </c>
      <c r="B15" t="n" s="7">
        <v>1263012</v>
      </c>
      <c r="C15" t="n" s="5">
        <v>74642</v>
      </c>
    </row>
    <row r="16" spans="1:3">
      <c r="A16" t="s" s="4">
        <v>40</v>
      </c>
      <c r="C16" t="n" s="7">
        <v>100000</v>
      </c>
    </row>
    <row r="17" spans="1:3">
      <c r="A17" t="s" s="4">
        <v>41</v>
      </c>
      <c r="B17" t="n" s="7">
        <v>750000</v>
      </c>
    </row>
    <row r="18" spans="1:3">
      <c r="A18" t="s" s="4">
        <v>42</v>
      </c>
      <c r="B18" t="n" s="5">
        <v>300000</v>
      </c>
      <c r="C18" t="n" s="7">
        <v>6400</v>
      </c>
    </row>
    <row r="19" spans="1:3">
      <c r="A19" t="s" s="4">
        <v>43</v>
      </c>
      <c r="B19" t="n" s="5">
        <v>2313012</v>
      </c>
      <c r="C19" t="n" s="7">
        <v>181042</v>
      </c>
    </row>
    <row r="20" spans="1:3">
      <c r="A20" t="s" s="3">
        <v>44</v>
      </c>
    </row>
    <row r="21" spans="1:3">
      <c r="A21" t="s" s="4">
        <v>45</v>
      </c>
      <c r="B21" t="n" s="5">
        <v>750000</v>
      </c>
    </row>
    <row r="22" spans="1:3">
      <c r="A22" t="s" s="4">
        <v>46</v>
      </c>
      <c r="B22" t="n" s="5">
        <v>5130561</v>
      </c>
    </row>
    <row r="23" spans="1:3">
      <c r="A23" t="s" s="4">
        <v>47</v>
      </c>
      <c r="B23" t="n" s="5">
        <v>5880561</v>
      </c>
    </row>
    <row r="24" spans="1:3">
      <c r="A24" t="s" s="4">
        <v>48</v>
      </c>
      <c r="B24" t="n" s="7">
        <v>8193573</v>
      </c>
      <c r="C24" t="n" s="7">
        <v>181042</v>
      </c>
    </row>
    <row r="25" spans="1:3">
      <c r="A25" t="s" s="4">
        <v>49</v>
      </c>
    </row>
    <row r="26" spans="1:3">
      <c r="A26" t="s" s="3">
        <v>50</v>
      </c>
    </row>
    <row r="27" spans="1:3">
      <c r="A27" t="s" s="4">
        <v>51</v>
      </c>
      <c r="B27" t="n" s="7">
        <v>671</v>
      </c>
      <c r="C27" t="n" s="7">
        <v>621</v>
      </c>
    </row>
    <row r="28" spans="1:3">
      <c r="A28" t="s" s="4">
        <v>52</v>
      </c>
      <c r="B28" t="n" s="5">
        <v>64000</v>
      </c>
      <c r="C28" t="n" s="5">
        <v>40000</v>
      </c>
    </row>
    <row r="29" spans="1:3">
      <c r="A29" t="s" s="4">
        <v>53</v>
      </c>
      <c r="B29" t="n" s="5">
        <v>4382469</v>
      </c>
      <c r="C29" t="n" s="5">
        <v>867004</v>
      </c>
    </row>
    <row r="30" spans="1:3">
      <c r="A30" t="s" s="4">
        <v>54</v>
      </c>
      <c r="B30" t="n" s="5">
        <v>-3637831</v>
      </c>
      <c r="C30" t="n" s="5">
        <v>-1033291</v>
      </c>
    </row>
    <row r="31" spans="1:3">
      <c r="A31" t="s" s="4">
        <v>55</v>
      </c>
      <c r="B31" t="n" s="5">
        <v>809309</v>
      </c>
      <c r="C31" t="n" s="5">
        <v>-125666</v>
      </c>
    </row>
    <row r="32" spans="1:3">
      <c r="A32" t="s" s="4">
        <v>56</v>
      </c>
      <c r="B32" t="n" s="7">
        <v>9002882</v>
      </c>
      <c r="C32" t="n" s="7">
        <v>55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4">
        <v>198</v>
      </c>
      <c r="B3" t="s" s="4">
        <v>199</v>
      </c>
    </row>
    <row r="4" spans="1:2">
      <c r="A4" t="s" s="4">
        <v>200</v>
      </c>
    </row>
    <row r="5" spans="1:2">
      <c r="A5" t="s" s="4">
        <v>201</v>
      </c>
      <c r="B5" t="s" s="4">
        <v>202</v>
      </c>
    </row>
    <row r="6" spans="1:2">
      <c r="A6" t="s" s="4">
        <v>203</v>
      </c>
    </row>
    <row r="7" spans="1:2">
      <c r="A7" t="s" s="4">
        <v>201</v>
      </c>
      <c r="B7" t="s"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05</v>
      </c>
      <c r="B1" t="s" s="2">
        <v>1</v>
      </c>
    </row>
    <row r="2" spans="1:2">
      <c r="B2" t="s" s="2">
        <v>2</v>
      </c>
    </row>
    <row r="3" spans="1:2">
      <c r="A3" t="s" s="3">
        <v>131</v>
      </c>
    </row>
    <row r="4" spans="1:2">
      <c r="A4" t="s" s="4">
        <v>206</v>
      </c>
      <c r="B4" t="s"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08</v>
      </c>
      <c r="B1" t="s" s="2">
        <v>1</v>
      </c>
    </row>
    <row r="2" spans="1:2">
      <c r="B2" t="s" s="2">
        <v>2</v>
      </c>
    </row>
    <row r="3" spans="1:2">
      <c r="A3" t="s" s="3">
        <v>209</v>
      </c>
    </row>
    <row r="4" spans="1:2">
      <c r="A4" t="s" s="4">
        <v>210</v>
      </c>
      <c r="B4" t="s"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2</v>
      </c>
      <c r="B1" t="s" s="2">
        <v>1</v>
      </c>
    </row>
    <row r="2" spans="1:2">
      <c r="B2" t="s" s="2">
        <v>2</v>
      </c>
    </row>
    <row r="3" spans="1:2">
      <c r="A3" t="s" s="3">
        <v>140</v>
      </c>
    </row>
    <row r="4" spans="1:2">
      <c r="A4" t="s" s="4">
        <v>213</v>
      </c>
      <c r="B4" t="s"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15</v>
      </c>
      <c r="B1" t="s" s="2">
        <v>1</v>
      </c>
    </row>
    <row r="2" spans="1:2">
      <c r="B2" t="s" s="2">
        <v>2</v>
      </c>
    </row>
    <row r="3" spans="1:2">
      <c r="A3" t="s" s="3">
        <v>152</v>
      </c>
    </row>
    <row r="4" spans="1:2">
      <c r="A4" t="s" s="4">
        <v>216</v>
      </c>
      <c r="B4" t="s" s="4">
        <v>217</v>
      </c>
    </row>
    <row r="5" spans="1:2">
      <c r="A5" t="s" s="4">
        <v>218</v>
      </c>
      <c r="B5" t="s"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t="s" s="1">
        <v>220</v>
      </c>
      <c r="B1" t="s" s="2">
        <v>1</v>
      </c>
    </row>
    <row r="2" spans="1:2">
      <c r="B2" t="s" s="2">
        <v>2</v>
      </c>
    </row>
    <row r="3" spans="1:2">
      <c r="A3" t="s" s="3">
        <v>154</v>
      </c>
    </row>
    <row r="4" spans="1:2">
      <c r="A4" t="s" s="4">
        <v>221</v>
      </c>
      <c r="B4" t="s" s="4">
        <v>222</v>
      </c>
    </row>
    <row r="5" spans="1:2">
      <c r="A5" t="s" s="4">
        <v>223</v>
      </c>
      <c r="B5" t="s"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25</v>
      </c>
      <c r="B1" t="s" s="2">
        <v>226</v>
      </c>
      <c r="C1" t="s" s="2">
        <v>2</v>
      </c>
      <c r="D1" t="s" s="2">
        <v>65</v>
      </c>
    </row>
    <row r="2" spans="1:4">
      <c r="A2" t="s" s="4">
        <v>227</v>
      </c>
      <c r="C2" t="n" s="7">
        <v>6000000</v>
      </c>
    </row>
    <row r="3" spans="1:4">
      <c r="A3" t="s" s="4">
        <v>228</v>
      </c>
      <c r="C3" t="n" s="5">
        <v>120000</v>
      </c>
    </row>
    <row r="4" spans="1:4">
      <c r="A4" t="s" s="4">
        <v>229</v>
      </c>
      <c r="C4" t="n" s="5">
        <v>60000</v>
      </c>
    </row>
    <row r="5" spans="1:4">
      <c r="A5" t="s" s="4">
        <v>230</v>
      </c>
      <c r="C5" t="n" s="7">
        <v>40000</v>
      </c>
    </row>
    <row r="6" spans="1:4">
      <c r="A6" t="s" s="4">
        <v>231</v>
      </c>
      <c r="C6" t="s" s="4">
        <v>232</v>
      </c>
    </row>
    <row r="7" spans="1:4">
      <c r="A7" t="s" s="4">
        <v>233</v>
      </c>
      <c r="C7" t="n" s="7">
        <v>1000000</v>
      </c>
    </row>
    <row r="8" spans="1:4">
      <c r="A8" t="s" s="4">
        <v>234</v>
      </c>
      <c r="C8" t="s" s="4">
        <v>235</v>
      </c>
    </row>
    <row r="9" spans="1:4">
      <c r="A9" t="s" s="4">
        <v>236</v>
      </c>
      <c r="C9" t="n" s="7">
        <v>13000000</v>
      </c>
    </row>
    <row r="10" spans="1:4">
      <c r="A10" t="s" s="4">
        <v>237</v>
      </c>
      <c r="C10" t="n" s="5">
        <v>2000000</v>
      </c>
    </row>
    <row r="11" spans="1:4">
      <c r="A11" t="s" s="4">
        <v>238</v>
      </c>
      <c r="C11" t="n" s="5">
        <v>300000</v>
      </c>
    </row>
    <row r="12" spans="1:4">
      <c r="A12" t="s" s="4">
        <v>239</v>
      </c>
      <c r="C12" t="n" s="5">
        <v>100000</v>
      </c>
    </row>
    <row r="13" spans="1:4">
      <c r="A13" t="s" s="4">
        <v>240</v>
      </c>
      <c r="C13" t="n" s="7">
        <v>100000</v>
      </c>
    </row>
    <row r="14" spans="1:4">
      <c r="A14" t="s" s="4">
        <v>241</v>
      </c>
      <c r="C14" t="s" s="4">
        <v>242</v>
      </c>
    </row>
    <row r="15" spans="1:4">
      <c r="A15" t="s" s="4">
        <v>243</v>
      </c>
      <c r="C15" t="n" s="5">
        <v>4595187</v>
      </c>
    </row>
    <row r="16" spans="1:4">
      <c r="A16" t="s" s="4">
        <v>244</v>
      </c>
      <c r="C16" t="n" s="9">
        <v>0.25</v>
      </c>
    </row>
    <row r="17" spans="1:4">
      <c r="A17" t="s" s="4">
        <v>245</v>
      </c>
      <c r="C17" t="n" s="5">
        <v>3584759</v>
      </c>
    </row>
    <row r="18" spans="1:4">
      <c r="A18" t="s" s="4">
        <v>246</v>
      </c>
      <c r="C18" t="n" s="7">
        <v>250000</v>
      </c>
    </row>
    <row r="19" spans="1:4">
      <c r="A19" t="s" s="4">
        <v>247</v>
      </c>
      <c r="C19" t="s" s="4">
        <v>248</v>
      </c>
    </row>
    <row r="20" spans="1:4">
      <c r="A20" t="s" s="4">
        <v>200</v>
      </c>
    </row>
    <row r="21" spans="1:4">
      <c r="A21" t="s" s="4">
        <v>241</v>
      </c>
      <c r="B21" t="s" s="4">
        <v>249</v>
      </c>
    </row>
    <row r="22" spans="1:4">
      <c r="A22" t="s" s="4">
        <v>250</v>
      </c>
      <c r="B22" t="n" s="7">
        <v>1200000</v>
      </c>
    </row>
    <row r="23" spans="1:4">
      <c r="A23" t="s" s="4">
        <v>251</v>
      </c>
      <c r="B23" t="n" s="7">
        <v>1200000</v>
      </c>
    </row>
    <row r="24" spans="1:4">
      <c r="A24" t="s" s="4">
        <v>252</v>
      </c>
    </row>
    <row r="25" spans="1:4">
      <c r="A25" t="s" s="4">
        <v>253</v>
      </c>
      <c r="B25" t="s" s="4">
        <v>254</v>
      </c>
    </row>
    <row r="26" spans="1:4">
      <c r="A26" t="s" s="4">
        <v>255</v>
      </c>
    </row>
    <row r="27" spans="1:4">
      <c r="A27" t="s" s="4">
        <v>250</v>
      </c>
      <c r="B27" t="n" s="7">
        <v>250000</v>
      </c>
    </row>
    <row r="28" spans="1:4">
      <c r="A28" t="s" s="4">
        <v>256</v>
      </c>
    </row>
    <row r="29" spans="1:4">
      <c r="A29" t="s" s="4">
        <v>250</v>
      </c>
      <c r="B29" t="n" s="5">
        <v>250000</v>
      </c>
    </row>
    <row r="30" spans="1:4">
      <c r="A30" t="s" s="4">
        <v>257</v>
      </c>
    </row>
    <row r="31" spans="1:4">
      <c r="A31" t="s" s="4">
        <v>250</v>
      </c>
      <c r="B31" t="n" s="5">
        <v>700000</v>
      </c>
    </row>
    <row r="32" spans="1:4">
      <c r="A32" t="s" s="4">
        <v>258</v>
      </c>
    </row>
    <row r="33" spans="1:4">
      <c r="A33" t="s" s="4">
        <v>259</v>
      </c>
      <c r="B33" t="n" s="7">
        <v>12500</v>
      </c>
    </row>
    <row r="34" spans="1:4">
      <c r="A34" t="s" s="4">
        <v>253</v>
      </c>
      <c r="B34" t="s" s="4">
        <v>242</v>
      </c>
    </row>
    <row r="35" spans="1:4">
      <c r="A35" t="s" s="4">
        <v>260</v>
      </c>
    </row>
    <row r="36" spans="1:4">
      <c r="A36" t="s" s="4">
        <v>236</v>
      </c>
      <c r="C36" t="n" s="7">
        <v>3983241</v>
      </c>
    </row>
    <row r="37" spans="1:4">
      <c r="A37" t="s" s="4">
        <v>237</v>
      </c>
      <c r="C37" t="n" s="5">
        <v>-2663046</v>
      </c>
    </row>
    <row r="38" spans="1:4">
      <c r="A38" t="s" s="4">
        <v>246</v>
      </c>
      <c r="C38" t="n" s="5">
        <v>6000000</v>
      </c>
    </row>
    <row r="39" spans="1:4">
      <c r="A39" t="s" s="4">
        <v>250</v>
      </c>
      <c r="C39" t="n" s="5">
        <v>4500000</v>
      </c>
    </row>
    <row r="40" spans="1:4">
      <c r="A40" t="s" s="4">
        <v>261</v>
      </c>
    </row>
    <row r="41" spans="1:4">
      <c r="A41" t="s" s="4">
        <v>250</v>
      </c>
      <c r="C41" t="n" s="5">
        <v>750000</v>
      </c>
    </row>
    <row r="42" spans="1:4">
      <c r="A42" t="s" s="4">
        <v>262</v>
      </c>
    </row>
    <row r="43" spans="1:4">
      <c r="A43" t="s" s="4">
        <v>250</v>
      </c>
      <c r="C43" t="n" s="7">
        <v>750000</v>
      </c>
    </row>
    <row r="44" spans="1:4">
      <c r="A44" t="s" s="4">
        <v>263</v>
      </c>
    </row>
    <row r="45" spans="1:4">
      <c r="A45" t="s" s="4">
        <v>244</v>
      </c>
      <c r="C45" t="n" s="7">
        <v>1</v>
      </c>
    </row>
    <row r="46" spans="1:4">
      <c r="A46" t="s" s="4">
        <v>264</v>
      </c>
    </row>
    <row r="47" spans="1:4">
      <c r="A47" t="s" s="4">
        <v>244</v>
      </c>
      <c r="C47" t="n" s="9">
        <v>0.34</v>
      </c>
    </row>
    <row r="48" spans="1:4">
      <c r="A48" t="s" s="4">
        <v>265</v>
      </c>
      <c r="C48" t="s" s="4">
        <v>2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t="s" s="1">
        <v>267</v>
      </c>
      <c r="B1" t="s" s="2">
        <v>1</v>
      </c>
      <c r="C1" t="s" s="2">
        <v>268</v>
      </c>
    </row>
    <row r="2" spans="1:3">
      <c r="B2" t="s" s="2">
        <v>2</v>
      </c>
      <c r="C2" t="s" s="2">
        <v>25</v>
      </c>
    </row>
    <row r="3" spans="1:3">
      <c r="A3" t="s" s="4">
        <v>269</v>
      </c>
    </row>
    <row r="4" spans="1:3">
      <c r="A4" t="s" s="4">
        <v>270</v>
      </c>
      <c r="B4" t="s" s="4">
        <v>271</v>
      </c>
    </row>
    <row r="5" spans="1:3">
      <c r="A5" t="s" s="4">
        <v>272</v>
      </c>
      <c r="B5" t="n" s="5">
        <v>1000000</v>
      </c>
    </row>
    <row r="6" spans="1:3">
      <c r="A6" t="s" s="4">
        <v>273</v>
      </c>
      <c r="B6" t="n" s="5">
        <v>3584759</v>
      </c>
    </row>
    <row r="7" spans="1:3">
      <c r="A7" t="s" s="4">
        <v>54</v>
      </c>
      <c r="B7" t="n" s="7">
        <v>3637831</v>
      </c>
      <c r="C7" t="n" s="7">
        <v>1033291</v>
      </c>
    </row>
    <row r="8" spans="1:3">
      <c r="A8" t="s" s="4">
        <v>274</v>
      </c>
      <c r="B8" t="n" s="7">
        <v>677599</v>
      </c>
    </row>
    <row r="9" spans="1:3">
      <c r="A9" t="s" s="4">
        <v>275</v>
      </c>
    </row>
    <row r="10" spans="1:3">
      <c r="A10" t="s" s="4">
        <v>276</v>
      </c>
    </row>
    <row r="11" spans="1:3">
      <c r="A11" t="s" s="4">
        <v>277</v>
      </c>
      <c r="C11" t="s"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79</v>
      </c>
      <c r="B1" t="s" s="2">
        <v>226</v>
      </c>
      <c r="C1" t="s" s="2">
        <v>2</v>
      </c>
      <c r="D1" t="s" s="2">
        <v>65</v>
      </c>
    </row>
    <row r="2" spans="1:4">
      <c r="A2" t="s" s="4">
        <v>246</v>
      </c>
      <c r="C2" t="n" s="7">
        <v>250000</v>
      </c>
    </row>
    <row r="3" spans="1:4">
      <c r="A3" t="s" s="4">
        <v>236</v>
      </c>
      <c r="C3" t="n" s="5">
        <v>13000000</v>
      </c>
    </row>
    <row r="4" spans="1:4">
      <c r="A4" t="s" s="4">
        <v>237</v>
      </c>
      <c r="C4" t="n" s="5">
        <v>2000000</v>
      </c>
    </row>
    <row r="5" spans="1:4">
      <c r="A5" t="s" s="4">
        <v>200</v>
      </c>
    </row>
    <row r="6" spans="1:4">
      <c r="A6" t="s" s="4">
        <v>280</v>
      </c>
      <c r="B6" t="n" s="7">
        <v>1200000</v>
      </c>
    </row>
    <row r="7" spans="1:4">
      <c r="A7" t="s" s="4">
        <v>251</v>
      </c>
      <c r="B7" t="n" s="7">
        <v>1200000</v>
      </c>
    </row>
    <row r="8" spans="1:4">
      <c r="A8" t="s" s="4">
        <v>252</v>
      </c>
    </row>
    <row r="9" spans="1:4">
      <c r="A9" t="s" s="4">
        <v>253</v>
      </c>
      <c r="B9" t="s" s="4">
        <v>254</v>
      </c>
    </row>
    <row r="10" spans="1:4">
      <c r="A10" t="s" s="4">
        <v>256</v>
      </c>
    </row>
    <row r="11" spans="1:4">
      <c r="A11" t="s" s="4">
        <v>280</v>
      </c>
      <c r="B11" t="n" s="7">
        <v>250000</v>
      </c>
    </row>
    <row r="12" spans="1:4">
      <c r="A12" t="s" s="4">
        <v>257</v>
      </c>
    </row>
    <row r="13" spans="1:4">
      <c r="A13" t="s" s="4">
        <v>280</v>
      </c>
      <c r="B13" t="n" s="5">
        <v>700000</v>
      </c>
    </row>
    <row r="14" spans="1:4">
      <c r="A14" t="s" s="4">
        <v>258</v>
      </c>
    </row>
    <row r="15" spans="1:4">
      <c r="A15" t="s" s="4">
        <v>259</v>
      </c>
      <c r="B15" t="n" s="7">
        <v>12500</v>
      </c>
    </row>
    <row r="16" spans="1:4">
      <c r="A16" t="s" s="4">
        <v>253</v>
      </c>
      <c r="B16" t="s" s="4">
        <v>242</v>
      </c>
    </row>
    <row r="17" spans="1:4">
      <c r="A17" t="s" s="4">
        <v>260</v>
      </c>
    </row>
    <row r="18" spans="1:4">
      <c r="A18" t="s" s="4">
        <v>246</v>
      </c>
      <c r="C18" t="n" s="5">
        <v>6000000</v>
      </c>
    </row>
    <row r="19" spans="1:4">
      <c r="A19" t="s" s="4">
        <v>280</v>
      </c>
      <c r="C19" t="n" s="5">
        <v>4500000</v>
      </c>
    </row>
    <row r="20" spans="1:4">
      <c r="A20" t="s" s="4">
        <v>236</v>
      </c>
      <c r="C20" t="n" s="5">
        <v>3983241</v>
      </c>
    </row>
    <row r="21" spans="1:4">
      <c r="A21" t="s" s="4">
        <v>237</v>
      </c>
      <c r="C21" t="n" s="5">
        <v>-2663046</v>
      </c>
    </row>
    <row r="22" spans="1:4">
      <c r="A22" t="s" s="4">
        <v>261</v>
      </c>
    </row>
    <row r="23" spans="1:4">
      <c r="A23" t="s" s="4">
        <v>280</v>
      </c>
      <c r="C23" t="n" s="5">
        <v>750000</v>
      </c>
    </row>
    <row r="24" spans="1:4">
      <c r="A24" t="s" s="4">
        <v>262</v>
      </c>
    </row>
    <row r="25" spans="1:4">
      <c r="A25" t="s" s="4">
        <v>280</v>
      </c>
      <c r="C25" t="n" s="7">
        <v>7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281</v>
      </c>
      <c r="B1" t="s" s="2">
        <v>282</v>
      </c>
    </row>
    <row r="2" spans="1:2">
      <c r="A2" t="s" s="4">
        <v>203</v>
      </c>
    </row>
    <row r="3" spans="1:2">
      <c r="A3" t="s" s="4">
        <v>28</v>
      </c>
      <c r="B3" t="n" s="7">
        <v>2926369</v>
      </c>
    </row>
    <row r="4" spans="1:2">
      <c r="A4" t="s" s="4">
        <v>31</v>
      </c>
      <c r="B4" t="n" s="5">
        <v>67113</v>
      </c>
    </row>
    <row r="5" spans="1:2">
      <c r="A5" t="s" s="4">
        <v>283</v>
      </c>
      <c r="B5" t="n" s="5">
        <v>1000000</v>
      </c>
    </row>
    <row r="6" spans="1:2">
      <c r="A6" t="s" s="4">
        <v>284</v>
      </c>
      <c r="B6" t="n" s="5">
        <v>50000</v>
      </c>
    </row>
    <row r="7" spans="1:2">
      <c r="A7" t="s" s="4">
        <v>285</v>
      </c>
      <c r="B7" t="n" s="5">
        <v>50000</v>
      </c>
    </row>
    <row r="8" spans="1:2">
      <c r="A8" t="s" s="4">
        <v>286</v>
      </c>
      <c r="B8" t="n" s="5">
        <v>1941030</v>
      </c>
    </row>
    <row r="9" spans="1:2">
      <c r="A9" t="s" s="4">
        <v>34</v>
      </c>
      <c r="B9" t="n" s="5">
        <v>1798047</v>
      </c>
    </row>
    <row r="10" spans="1:2">
      <c r="A10" t="s" s="4">
        <v>287</v>
      </c>
      <c r="B10" t="n" s="5">
        <v>-891113</v>
      </c>
    </row>
    <row r="11" spans="1:2">
      <c r="A11" t="s" s="4">
        <v>288</v>
      </c>
      <c r="B11" t="n" s="5">
        <v>-941446</v>
      </c>
    </row>
    <row r="12" spans="1:2">
      <c r="A12" t="s" s="4">
        <v>48</v>
      </c>
      <c r="B12" t="n" s="5">
        <v>6000000</v>
      </c>
    </row>
    <row r="13" spans="1:2">
      <c r="A13" t="s" s="4">
        <v>200</v>
      </c>
    </row>
    <row r="14" spans="1:2">
      <c r="A14" t="s" s="4">
        <v>28</v>
      </c>
      <c r="B14" t="n" s="5">
        <v>70390</v>
      </c>
    </row>
    <row r="15" spans="1:2">
      <c r="A15" t="s" s="4">
        <v>31</v>
      </c>
      <c r="B15" t="n" s="5">
        <v>204925</v>
      </c>
    </row>
    <row r="16" spans="1:2">
      <c r="A16" t="s" s="4">
        <v>34</v>
      </c>
      <c r="B16" t="n" s="5">
        <v>1125000</v>
      </c>
    </row>
    <row r="17" spans="1:2">
      <c r="A17" t="s" s="4">
        <v>287</v>
      </c>
      <c r="B17" t="n" s="5">
        <v>-51795</v>
      </c>
    </row>
    <row r="18" spans="1:2">
      <c r="A18" t="s" s="4">
        <v>288</v>
      </c>
      <c r="B18" t="n" s="5">
        <v>-148520</v>
      </c>
    </row>
    <row r="19" spans="1:2">
      <c r="A19" t="s" s="4">
        <v>48</v>
      </c>
      <c r="B19" t="n" s="7">
        <v>1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7</v>
      </c>
      <c r="B1" t="s" s="2">
        <v>2</v>
      </c>
      <c r="C1" t="s" s="2">
        <v>25</v>
      </c>
    </row>
    <row r="2" spans="1:3">
      <c r="A2" t="s" s="3">
        <v>58</v>
      </c>
    </row>
    <row r="3" spans="1:3">
      <c r="A3" t="s" s="4">
        <v>59</v>
      </c>
      <c r="B3" t="n" s="8">
        <v>1e-05</v>
      </c>
      <c r="C3" t="n" s="8">
        <v>1e-05</v>
      </c>
    </row>
    <row r="4" spans="1:3">
      <c r="A4" t="s" s="4">
        <v>60</v>
      </c>
      <c r="B4" t="n" s="5">
        <v>75000000</v>
      </c>
      <c r="C4" t="n" s="5">
        <v>75000000</v>
      </c>
    </row>
    <row r="5" spans="1:3">
      <c r="A5" t="s" s="4">
        <v>61</v>
      </c>
      <c r="B5" t="n" s="5">
        <v>67095187</v>
      </c>
      <c r="C5" t="n" s="5">
        <v>62100000</v>
      </c>
    </row>
    <row r="6" spans="1:3">
      <c r="A6" t="s" s="4">
        <v>62</v>
      </c>
      <c r="B6" t="n" s="5">
        <v>67095187</v>
      </c>
      <c r="C6" t="n" s="5">
        <v>62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89</v>
      </c>
      <c r="B1" t="s" s="2">
        <v>268</v>
      </c>
    </row>
    <row r="2" spans="1:3">
      <c r="B2" t="s" s="2">
        <v>25</v>
      </c>
      <c r="C2" t="s" s="2">
        <v>290</v>
      </c>
    </row>
    <row r="3" spans="1:3">
      <c r="A3" t="s" s="4">
        <v>67</v>
      </c>
      <c r="B3" t="n" s="7">
        <v>12695295</v>
      </c>
      <c r="C3" t="n" s="7">
        <v>10629171</v>
      </c>
    </row>
    <row r="4" spans="1:3">
      <c r="A4" t="s" s="4">
        <v>291</v>
      </c>
      <c r="B4" t="n" s="7">
        <v>-183471</v>
      </c>
      <c r="C4" t="n" s="7">
        <v>9322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292</v>
      </c>
      <c r="B1" t="s" s="2">
        <v>2</v>
      </c>
      <c r="C1" t="s" s="2">
        <v>25</v>
      </c>
    </row>
    <row r="2" spans="1:3">
      <c r="A2" t="s" s="3">
        <v>293</v>
      </c>
    </row>
    <row r="3" spans="1:3">
      <c r="A3" t="s" s="4">
        <v>294</v>
      </c>
      <c r="B3" t="n" s="7">
        <v>24451</v>
      </c>
      <c r="C3" t="n" s="7">
        <v>26064</v>
      </c>
    </row>
    <row r="4" spans="1:3">
      <c r="A4" t="s" s="4">
        <v>295</v>
      </c>
      <c r="B4" t="n" s="5">
        <v>144752</v>
      </c>
    </row>
    <row r="5" spans="1:3">
      <c r="A5" t="s" s="4">
        <v>296</v>
      </c>
      <c r="B5" t="n" s="5">
        <v>189158</v>
      </c>
    </row>
    <row r="6" spans="1:3">
      <c r="A6" t="s" s="4">
        <v>297</v>
      </c>
      <c r="B6" t="n" s="5">
        <v>32770</v>
      </c>
    </row>
    <row r="7" spans="1:3">
      <c r="A7" t="s" s="4">
        <v>298</v>
      </c>
      <c r="B7" t="n" s="7">
        <v>391130</v>
      </c>
      <c r="C7" t="n" s="7">
        <v>260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299</v>
      </c>
      <c r="B1" t="s" s="2">
        <v>64</v>
      </c>
      <c r="D1" t="s" s="2">
        <v>1</v>
      </c>
    </row>
    <row r="2" spans="1:5">
      <c r="B2" t="s" s="2">
        <v>2</v>
      </c>
      <c r="C2" t="s" s="2">
        <v>65</v>
      </c>
      <c r="D2" t="s" s="2">
        <v>2</v>
      </c>
      <c r="E2" t="s" s="2">
        <v>65</v>
      </c>
    </row>
    <row r="3" spans="1:5">
      <c r="A3" t="s" s="3">
        <v>209</v>
      </c>
    </row>
    <row r="4" spans="1:5">
      <c r="A4" t="s" s="4">
        <v>73</v>
      </c>
      <c r="B4" t="n" s="7">
        <v>101911</v>
      </c>
      <c r="C4" t="n" s="7">
        <v>0</v>
      </c>
      <c r="D4" t="n" s="7">
        <v>179153</v>
      </c>
      <c r="E4" t="n" s="7">
        <v>0</v>
      </c>
    </row>
    <row r="5" spans="1:5">
      <c r="A5" t="s" s="4">
        <v>300</v>
      </c>
      <c r="D5" t="n" s="7">
        <v>4082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1</v>
      </c>
      <c r="B1" t="s" s="2">
        <v>2</v>
      </c>
      <c r="C1" t="s" s="2">
        <v>25</v>
      </c>
    </row>
    <row r="2" spans="1:3">
      <c r="A2" t="s" s="3">
        <v>209</v>
      </c>
    </row>
    <row r="3" spans="1:3">
      <c r="A3" t="s" s="4">
        <v>302</v>
      </c>
      <c r="B3" t="n" s="7">
        <v>1654</v>
      </c>
    </row>
    <row r="4" spans="1:3">
      <c r="A4" t="s" s="4">
        <v>303</v>
      </c>
      <c r="B4" t="n" s="5">
        <v>-213</v>
      </c>
    </row>
    <row r="5" spans="1:3">
      <c r="A5" t="s" s="4">
        <v>304</v>
      </c>
      <c r="B5" t="n" s="5">
        <v>1441</v>
      </c>
    </row>
    <row r="6" spans="1:3">
      <c r="A6" t="s" s="4">
        <v>305</v>
      </c>
      <c r="B6" t="n" s="5">
        <v>3041030</v>
      </c>
    </row>
    <row r="7" spans="1:3">
      <c r="A7" t="s" s="4">
        <v>303</v>
      </c>
      <c r="B7" t="n" s="5">
        <v>-178940</v>
      </c>
    </row>
    <row r="8" spans="1:3">
      <c r="A8" t="s" s="4">
        <v>35</v>
      </c>
      <c r="B8" t="n" s="7">
        <v>28620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6"/>
    <col customWidth="1" max="5" min="5" width="14"/>
    <col customWidth="1" max="6" min="6" width="14"/>
    <col customWidth="1" max="7" min="7" width="14"/>
  </cols>
  <sheetData>
    <row r="1" spans="1:7">
      <c r="A1" t="s" s="1">
        <v>306</v>
      </c>
      <c r="B1" t="s" s="2">
        <v>307</v>
      </c>
      <c r="C1" t="s" s="2">
        <v>307</v>
      </c>
      <c r="D1" t="s" s="2">
        <v>308</v>
      </c>
      <c r="E1" t="s" s="2">
        <v>2</v>
      </c>
      <c r="F1" t="s" s="2">
        <v>65</v>
      </c>
      <c r="G1" t="s" s="2">
        <v>25</v>
      </c>
    </row>
    <row r="2" spans="1:7">
      <c r="A2" t="s" s="4">
        <v>309</v>
      </c>
      <c r="B2" t="n" s="5">
        <v>1000000</v>
      </c>
    </row>
    <row r="3" spans="1:7">
      <c r="A3" t="s" s="4">
        <v>310</v>
      </c>
      <c r="E3" t="n" s="7">
        <v>6000000</v>
      </c>
    </row>
    <row r="4" spans="1:7">
      <c r="A4" t="s" s="4">
        <v>311</v>
      </c>
      <c r="E4" t="s" s="4">
        <v>232</v>
      </c>
    </row>
    <row r="5" spans="1:7">
      <c r="A5" t="s" s="4">
        <v>312</v>
      </c>
      <c r="E5" t="n" s="7">
        <v>15000</v>
      </c>
    </row>
    <row r="6" spans="1:7">
      <c r="A6" t="s" s="4">
        <v>313</v>
      </c>
      <c r="E6" t="n" s="5">
        <v>0</v>
      </c>
    </row>
    <row r="7" spans="1:7">
      <c r="A7" t="s" s="4">
        <v>314</v>
      </c>
      <c r="E7" t="n" s="5">
        <v>168197</v>
      </c>
      <c r="G7" t="n" s="7">
        <v>16077</v>
      </c>
    </row>
    <row r="8" spans="1:7">
      <c r="A8" t="s" s="4">
        <v>315</v>
      </c>
      <c r="E8" t="n" s="5">
        <v>750000</v>
      </c>
    </row>
    <row r="9" spans="1:7">
      <c r="A9" t="s" s="4">
        <v>200</v>
      </c>
    </row>
    <row r="10" spans="1:7">
      <c r="A10" t="s" s="4">
        <v>316</v>
      </c>
      <c r="E10" t="n" s="5">
        <v>4480561</v>
      </c>
    </row>
    <row r="11" spans="1:7">
      <c r="A11" t="s" s="4">
        <v>315</v>
      </c>
      <c r="E11" t="n" s="7">
        <v>950000</v>
      </c>
    </row>
    <row r="12" spans="1:7">
      <c r="A12" t="s" s="4">
        <v>317</v>
      </c>
    </row>
    <row r="13" spans="1:7">
      <c r="A13" t="s" s="4">
        <v>309</v>
      </c>
      <c r="C13" t="n" s="5">
        <v>1000000</v>
      </c>
    </row>
    <row r="14" spans="1:7">
      <c r="A14" t="s" s="4">
        <v>318</v>
      </c>
      <c r="C14" t="n" s="7">
        <v>282000</v>
      </c>
    </row>
    <row r="15" spans="1:7">
      <c r="A15" t="s" s="4">
        <v>310</v>
      </c>
      <c r="D15" t="n" s="7">
        <v>100000</v>
      </c>
    </row>
    <row r="16" spans="1:7">
      <c r="A16" t="s" s="4">
        <v>311</v>
      </c>
      <c r="D16" t="s" s="4">
        <v>249</v>
      </c>
    </row>
    <row r="17" spans="1:7">
      <c r="A17" t="s" s="4">
        <v>319</v>
      </c>
      <c r="D17" t="s" s="4">
        <v>320</v>
      </c>
    </row>
    <row r="18" spans="1:7">
      <c r="A18" t="s" s="4">
        <v>321</v>
      </c>
      <c r="D18" t="n" s="5">
        <v>4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2</v>
      </c>
      <c r="B1" t="s" s="2">
        <v>2</v>
      </c>
      <c r="C1" t="s" s="2">
        <v>25</v>
      </c>
    </row>
    <row r="2" spans="1:3">
      <c r="A2" t="s" s="3">
        <v>140</v>
      </c>
    </row>
    <row r="3" spans="1:3">
      <c r="A3" t="s" s="4">
        <v>323</v>
      </c>
      <c r="C3" t="n" s="7">
        <v>10867</v>
      </c>
    </row>
    <row r="4" spans="1:3">
      <c r="A4" t="s" s="4">
        <v>324</v>
      </c>
      <c r="B4" t="n" s="7">
        <v>22748</v>
      </c>
      <c r="C4" t="n" s="7">
        <v>47916</v>
      </c>
    </row>
    <row r="5" spans="1:3">
      <c r="A5" t="s" s="4">
        <v>325</v>
      </c>
      <c r="B5" t="n" s="5">
        <v>968262</v>
      </c>
    </row>
    <row r="6" spans="1:3">
      <c r="A6" t="s" s="4">
        <v>326</v>
      </c>
      <c r="B6" t="n" s="5">
        <v>116240</v>
      </c>
    </row>
    <row r="7" spans="1:3">
      <c r="A7" t="s" s="4">
        <v>327</v>
      </c>
      <c r="B7" t="n" s="5">
        <v>155762</v>
      </c>
      <c r="C7" t="n" s="7">
        <v>15859</v>
      </c>
    </row>
    <row r="8" spans="1:3">
      <c r="A8" t="s" s="4">
        <v>39</v>
      </c>
      <c r="B8" t="n" s="7">
        <v>1263012</v>
      </c>
      <c r="C8" t="n" s="7">
        <v>746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28</v>
      </c>
      <c r="B1" t="s" s="2">
        <v>226</v>
      </c>
      <c r="C1" t="s" s="2">
        <v>2</v>
      </c>
      <c r="D1" t="s" s="2">
        <v>65</v>
      </c>
    </row>
    <row r="2" spans="1:4">
      <c r="A2" t="s" s="4">
        <v>227</v>
      </c>
      <c r="C2" t="n" s="7">
        <v>6000000</v>
      </c>
    </row>
    <row r="3" spans="1:4">
      <c r="A3" t="s" s="4">
        <v>231</v>
      </c>
      <c r="C3" t="s" s="4">
        <v>232</v>
      </c>
    </row>
    <row r="4" spans="1:4">
      <c r="A4" t="s" s="4">
        <v>233</v>
      </c>
      <c r="C4" t="n" s="7">
        <v>1000000</v>
      </c>
    </row>
    <row r="5" spans="1:4">
      <c r="A5" t="s" s="4">
        <v>234</v>
      </c>
      <c r="C5" t="s" s="4">
        <v>235</v>
      </c>
    </row>
    <row r="6" spans="1:4">
      <c r="A6" t="s" s="4">
        <v>329</v>
      </c>
      <c r="C6" t="n" s="7">
        <v>3415514</v>
      </c>
    </row>
    <row r="7" spans="1:4">
      <c r="A7" t="s" s="4">
        <v>330</v>
      </c>
      <c r="C7" t="n" s="5">
        <v>1144439</v>
      </c>
    </row>
    <row r="8" spans="1:4">
      <c r="A8" t="s" s="4">
        <v>118</v>
      </c>
      <c r="C8" t="n" s="5">
        <v>1500000</v>
      </c>
    </row>
    <row r="9" spans="1:4">
      <c r="A9" t="s" s="4">
        <v>200</v>
      </c>
    </row>
    <row r="10" spans="1:4">
      <c r="A10" t="s" s="4">
        <v>118</v>
      </c>
      <c r="B10" t="n" s="7">
        <v>950000</v>
      </c>
    </row>
    <row r="11" spans="1:4">
      <c r="A11" t="s" s="4">
        <v>280</v>
      </c>
      <c r="B11" t="n" s="5">
        <v>1200000</v>
      </c>
    </row>
    <row r="12" spans="1:4">
      <c r="A12" t="s" s="4">
        <v>251</v>
      </c>
      <c r="B12" t="n" s="7">
        <v>1200000</v>
      </c>
    </row>
    <row r="13" spans="1:4">
      <c r="A13" t="s" s="4">
        <v>331</v>
      </c>
      <c r="B13" t="s" s="4">
        <v>332</v>
      </c>
    </row>
    <row r="14" spans="1:4">
      <c r="A14" t="s" s="4">
        <v>252</v>
      </c>
    </row>
    <row r="15" spans="1:4">
      <c r="A15" t="s" s="4">
        <v>253</v>
      </c>
      <c r="B15" t="s" s="4">
        <v>254</v>
      </c>
    </row>
    <row r="16" spans="1:4">
      <c r="A16" t="s" s="4">
        <v>256</v>
      </c>
    </row>
    <row r="17" spans="1:4">
      <c r="A17" t="s" s="4">
        <v>280</v>
      </c>
      <c r="B17" t="n" s="7">
        <v>250000</v>
      </c>
    </row>
    <row r="18" spans="1:4">
      <c r="A18" t="s" s="4">
        <v>257</v>
      </c>
    </row>
    <row r="19" spans="1:4">
      <c r="A19" t="s" s="4">
        <v>280</v>
      </c>
      <c r="B19" t="n" s="5">
        <v>700000</v>
      </c>
    </row>
    <row r="20" spans="1:4">
      <c r="A20" t="s" s="4">
        <v>258</v>
      </c>
    </row>
    <row r="21" spans="1:4">
      <c r="A21" t="s" s="4">
        <v>259</v>
      </c>
      <c r="B21" t="n" s="7">
        <v>12500</v>
      </c>
    </row>
    <row r="22" spans="1:4">
      <c r="A22" t="s" s="4">
        <v>253</v>
      </c>
      <c r="B22" t="s" s="4">
        <v>242</v>
      </c>
    </row>
    <row r="23" spans="1:4">
      <c r="A23" t="s" s="4">
        <v>260</v>
      </c>
    </row>
    <row r="24" spans="1:4">
      <c r="A24" t="s" s="4">
        <v>280</v>
      </c>
      <c r="C24" t="n" s="5">
        <v>4500000</v>
      </c>
    </row>
    <row r="25" spans="1:4">
      <c r="A25" t="s" s="4">
        <v>261</v>
      </c>
    </row>
    <row r="26" spans="1:4">
      <c r="A26" t="s" s="4">
        <v>280</v>
      </c>
      <c r="C26" t="n" s="5">
        <v>750000</v>
      </c>
    </row>
    <row r="27" spans="1:4">
      <c r="A27" t="s" s="4">
        <v>262</v>
      </c>
    </row>
    <row r="28" spans="1:4">
      <c r="A28" t="s" s="4">
        <v>280</v>
      </c>
      <c r="C28" t="n" s="7">
        <v>7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t="s" s="1">
        <v>333</v>
      </c>
      <c r="B1" t="s" s="2">
        <v>1</v>
      </c>
    </row>
    <row r="2" spans="1:3">
      <c r="B2" t="s" s="2">
        <v>2</v>
      </c>
      <c r="C2" t="s" s="2">
        <v>25</v>
      </c>
    </row>
    <row r="3" spans="1:3">
      <c r="A3" t="s" s="4">
        <v>60</v>
      </c>
      <c r="B3" t="n" s="5">
        <v>75000000</v>
      </c>
      <c r="C3" t="n" s="5">
        <v>75000000</v>
      </c>
    </row>
    <row r="4" spans="1:3">
      <c r="A4" t="s" s="4">
        <v>59</v>
      </c>
      <c r="B4" t="n" s="8">
        <v>1e-05</v>
      </c>
      <c r="C4" t="n" s="8">
        <v>1e-05</v>
      </c>
    </row>
    <row r="5" spans="1:3">
      <c r="A5" t="s" s="4">
        <v>334</v>
      </c>
      <c r="B5" t="n" s="7">
        <v>100000</v>
      </c>
    </row>
    <row r="6" spans="1:3">
      <c r="A6" t="s" s="4">
        <v>335</v>
      </c>
      <c r="B6" t="n" s="5">
        <v>400000</v>
      </c>
    </row>
    <row r="7" spans="1:3">
      <c r="A7" t="s" s="4">
        <v>336</v>
      </c>
      <c r="B7" t="n" s="9">
        <v>0.25</v>
      </c>
    </row>
    <row r="8" spans="1:3">
      <c r="A8" t="s" s="4">
        <v>337</v>
      </c>
      <c r="B8" t="n" s="5">
        <v>4595187</v>
      </c>
    </row>
    <row r="9" spans="1:3">
      <c r="A9" t="s" s="4">
        <v>61</v>
      </c>
      <c r="B9" t="n" s="5">
        <v>67095187</v>
      </c>
      <c r="C9" t="n" s="5">
        <v>62100000</v>
      </c>
    </row>
    <row r="10" spans="1:3">
      <c r="A10" t="s" s="4">
        <v>62</v>
      </c>
      <c r="B10" t="n" s="5">
        <v>67095187</v>
      </c>
      <c r="C10" t="n" s="5">
        <v>62100000</v>
      </c>
    </row>
    <row r="11" spans="1:3">
      <c r="A11" t="s" s="4">
        <v>338</v>
      </c>
    </row>
    <row r="12" spans="1:3">
      <c r="A12" t="s" s="4">
        <v>60</v>
      </c>
      <c r="B12" t="n" s="5">
        <v>75000000</v>
      </c>
    </row>
    <row r="13" spans="1:3">
      <c r="A13" t="s" s="4">
        <v>339</v>
      </c>
    </row>
    <row r="14" spans="1:3">
      <c r="A14" t="s" s="4">
        <v>60</v>
      </c>
      <c r="B14" t="n" s="5">
        <v>300000000</v>
      </c>
    </row>
    <row r="15" spans="1:3">
      <c r="A15" t="s" s="4">
        <v>263</v>
      </c>
    </row>
    <row r="16" spans="1:3">
      <c r="A16" t="s" s="4">
        <v>336</v>
      </c>
      <c r="B16" t="n" s="7">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340</v>
      </c>
      <c r="B1" t="s" s="2">
        <v>307</v>
      </c>
      <c r="C1" t="s" s="2">
        <v>65</v>
      </c>
    </row>
    <row r="2" spans="1:3">
      <c r="A2" t="s" s="4">
        <v>309</v>
      </c>
      <c r="B2" t="n" s="5">
        <v>1000000</v>
      </c>
    </row>
    <row r="3" spans="1:3">
      <c r="A3" t="s" s="4">
        <v>341</v>
      </c>
      <c r="B3" t="n" s="9">
        <v>0.25</v>
      </c>
    </row>
    <row r="4" spans="1:3">
      <c r="A4" t="s" s="4">
        <v>342</v>
      </c>
    </row>
    <row r="5" spans="1:3">
      <c r="A5" t="s" s="4">
        <v>343</v>
      </c>
      <c r="C5" t="n" s="5">
        <v>1552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t="s" s="1">
        <v>344</v>
      </c>
      <c r="B1" t="s" s="2">
        <v>345</v>
      </c>
    </row>
    <row r="2" spans="1:2">
      <c r="A2" t="s" s="4">
        <v>346</v>
      </c>
      <c r="B2" t="n" s="9">
        <v>0.25</v>
      </c>
    </row>
    <row r="3" spans="1:2">
      <c r="A3" t="s" s="4">
        <v>347</v>
      </c>
      <c r="B3" t="n" s="5">
        <v>1000000</v>
      </c>
    </row>
    <row r="4" spans="1:2">
      <c r="A4" t="s" s="4">
        <v>348</v>
      </c>
      <c r="B4" t="s" s="4">
        <v>349</v>
      </c>
    </row>
    <row r="5" spans="1:2">
      <c r="A5" t="s" s="4">
        <v>350</v>
      </c>
      <c r="B5" t="n" s="9">
        <v>0.25</v>
      </c>
    </row>
    <row r="6" spans="1:2">
      <c r="A6" t="s" s="4">
        <v>351</v>
      </c>
      <c r="B6" t="n" s="5">
        <v>1000000</v>
      </c>
    </row>
    <row r="7" spans="1:2">
      <c r="A7" t="s" s="4">
        <v>352</v>
      </c>
      <c r="B7" t="n" s="9">
        <v>0.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2455747</v>
      </c>
      <c r="C4" t="n" s="7">
        <v>2748</v>
      </c>
      <c r="D4" t="n" s="7">
        <v>4055996</v>
      </c>
      <c r="E4" t="n" s="7">
        <v>2748</v>
      </c>
    </row>
    <row r="5" spans="1:5">
      <c r="A5" t="s" s="4">
        <v>68</v>
      </c>
      <c r="B5" t="n" s="5">
        <v>1028052</v>
      </c>
      <c r="C5" t="n" s="5">
        <v>1685</v>
      </c>
      <c r="D5" t="n" s="5">
        <v>1633334</v>
      </c>
      <c r="E5" t="n" s="5">
        <v>1685</v>
      </c>
    </row>
    <row r="6" spans="1:5">
      <c r="A6" t="s" s="4">
        <v>69</v>
      </c>
      <c r="B6" t="n" s="5">
        <v>1427695</v>
      </c>
      <c r="C6" t="n" s="7">
        <v>1063</v>
      </c>
      <c r="D6" t="n" s="5">
        <v>2422662</v>
      </c>
      <c r="E6" t="n" s="7">
        <v>1063</v>
      </c>
    </row>
    <row r="7" spans="1:5">
      <c r="A7" t="s" s="3">
        <v>70</v>
      </c>
    </row>
    <row r="8" spans="1:5">
      <c r="A8" t="s" s="4">
        <v>71</v>
      </c>
      <c r="B8" t="n" s="5">
        <v>680189</v>
      </c>
      <c r="D8" t="n" s="5">
        <v>1413778</v>
      </c>
    </row>
    <row r="9" spans="1:5">
      <c r="A9" t="s" s="4">
        <v>72</v>
      </c>
      <c r="B9" t="n" s="5">
        <v>385832</v>
      </c>
      <c r="C9" t="n" s="7">
        <v>643552</v>
      </c>
      <c r="D9" t="n" s="5">
        <v>700652</v>
      </c>
      <c r="E9" t="n" s="7">
        <v>645622</v>
      </c>
    </row>
    <row r="10" spans="1:5">
      <c r="A10" t="s" s="4">
        <v>73</v>
      </c>
      <c r="B10" t="n" s="5">
        <v>101911</v>
      </c>
      <c r="C10" t="n" s="5">
        <v>0</v>
      </c>
      <c r="D10" t="n" s="5">
        <v>179153</v>
      </c>
      <c r="E10" t="n" s="5">
        <v>0</v>
      </c>
    </row>
    <row r="11" spans="1:5">
      <c r="A11" t="s" s="4">
        <v>74</v>
      </c>
      <c r="B11" t="n" s="5">
        <v>1167932</v>
      </c>
      <c r="C11" t="n" s="5">
        <v>643552</v>
      </c>
      <c r="D11" t="n" s="5">
        <v>2293583</v>
      </c>
      <c r="E11" t="n" s="5">
        <v>645622</v>
      </c>
    </row>
    <row r="12" spans="1:5">
      <c r="A12" t="s" s="4">
        <v>75</v>
      </c>
      <c r="B12" t="n" s="5">
        <v>259763</v>
      </c>
      <c r="C12" t="n" s="7">
        <v>-642489</v>
      </c>
      <c r="D12" t="n" s="5">
        <v>129079</v>
      </c>
      <c r="E12" t="n" s="7">
        <v>-644559</v>
      </c>
    </row>
    <row r="13" spans="1:5">
      <c r="A13" t="s" s="3">
        <v>76</v>
      </c>
    </row>
    <row r="14" spans="1:5">
      <c r="A14" t="s" s="4">
        <v>77</v>
      </c>
      <c r="B14" t="n" s="5">
        <v>-227797</v>
      </c>
      <c r="D14" t="n" s="5">
        <v>-399190</v>
      </c>
    </row>
    <row r="15" spans="1:5">
      <c r="A15" t="s" s="4">
        <v>78</v>
      </c>
      <c r="B15" t="n" s="5">
        <v>-182070</v>
      </c>
      <c r="D15" t="n" s="5">
        <v>-2271075</v>
      </c>
    </row>
    <row r="16" spans="1:5">
      <c r="A16" t="s" s="4">
        <v>79</v>
      </c>
      <c r="B16" t="n" s="5">
        <v>-36032</v>
      </c>
      <c r="D16" t="n" s="5">
        <v>-63352</v>
      </c>
    </row>
    <row r="17" spans="1:5">
      <c r="A17" t="s" s="4">
        <v>80</v>
      </c>
      <c r="B17" t="n" s="5">
        <v>-445899</v>
      </c>
      <c r="D17" t="n" s="5">
        <v>-2733617</v>
      </c>
    </row>
    <row r="18" spans="1:5">
      <c r="A18" t="s" s="4">
        <v>81</v>
      </c>
      <c r="B18" t="n" s="7">
        <v>-186136</v>
      </c>
      <c r="C18" t="n" s="7">
        <v>-642489</v>
      </c>
      <c r="D18" t="n" s="7">
        <v>-2604538</v>
      </c>
      <c r="E18" t="n" s="7">
        <v>-644559</v>
      </c>
    </row>
    <row r="19" spans="1:5">
      <c r="A19" t="s" s="4">
        <v>82</v>
      </c>
      <c r="B19" t="n" s="7">
        <v>0</v>
      </c>
      <c r="C19" t="n" s="9">
        <v>-0.01</v>
      </c>
      <c r="D19" t="n" s="9">
        <v>-0.04</v>
      </c>
      <c r="E19" t="n" s="9">
        <v>-0.02</v>
      </c>
    </row>
    <row r="20" spans="1:5">
      <c r="A20" t="s" s="4">
        <v>83</v>
      </c>
      <c r="B20" t="n" s="5">
        <v>67095187</v>
      </c>
      <c r="C20" t="n" s="5">
        <v>47071111</v>
      </c>
      <c r="D20" t="n" s="5">
        <v>66492457</v>
      </c>
      <c r="E20" t="n" s="5">
        <v>265355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53</v>
      </c>
      <c r="B1" t="s" s="2">
        <v>307</v>
      </c>
      <c r="C1" t="s" s="2">
        <v>2</v>
      </c>
    </row>
    <row r="2" spans="1:3">
      <c r="A2" t="s" s="4">
        <v>309</v>
      </c>
      <c r="B2" t="n" s="5">
        <v>1000000</v>
      </c>
    </row>
    <row r="3" spans="1:3">
      <c r="A3" t="s" s="4">
        <v>354</v>
      </c>
      <c r="B3" t="n" s="9">
        <v>0.25</v>
      </c>
    </row>
    <row r="4" spans="1:3">
      <c r="A4" t="s" s="4">
        <v>355</v>
      </c>
    </row>
    <row r="5" spans="1:3">
      <c r="A5" t="s" s="4">
        <v>356</v>
      </c>
      <c r="C5" t="n" s="5">
        <v>1000000</v>
      </c>
    </row>
    <row r="6" spans="1:3">
      <c r="A6" t="s" s="4">
        <v>309</v>
      </c>
    </row>
    <row r="7" spans="1:3">
      <c r="A7" t="s" s="4">
        <v>357</v>
      </c>
    </row>
    <row r="8" spans="1:3">
      <c r="A8" t="s" s="4">
        <v>358</v>
      </c>
    </row>
    <row r="9" spans="1:3">
      <c r="A9" t="s" s="4">
        <v>359</v>
      </c>
      <c r="C9" t="n" s="5">
        <v>1000000</v>
      </c>
    </row>
    <row r="10" spans="1:3">
      <c r="A10" t="s" s="4">
        <v>360</v>
      </c>
      <c r="C10" t="n" s="9">
        <v>0.25</v>
      </c>
    </row>
    <row r="11" spans="1:3">
      <c r="A11" t="s" s="4">
        <v>361</v>
      </c>
    </row>
    <row r="12" spans="1:3">
      <c r="A12" t="s" s="4">
        <v>354</v>
      </c>
    </row>
    <row r="13" spans="1:3">
      <c r="A13" t="s" s="4">
        <v>362</v>
      </c>
    </row>
    <row r="14" spans="1:3">
      <c r="A14" t="s" s="4">
        <v>363</v>
      </c>
      <c r="C14" t="n" s="9">
        <v>0.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r="A1" t="s" s="1">
        <v>364</v>
      </c>
      <c r="B1" t="s" s="2">
        <v>345</v>
      </c>
    </row>
    <row r="2" spans="1:2">
      <c r="A2" t="s" s="4">
        <v>365</v>
      </c>
      <c r="B2" t="n" s="9">
        <v>0.34</v>
      </c>
    </row>
    <row r="3" spans="1:2">
      <c r="A3" t="s" s="4">
        <v>366</v>
      </c>
      <c r="B3" t="n" s="5">
        <v>3584759</v>
      </c>
    </row>
    <row r="4" spans="1:2">
      <c r="A4" t="s" s="4">
        <v>367</v>
      </c>
      <c r="B4" t="s" s="4">
        <v>368</v>
      </c>
    </row>
    <row r="5" spans="1:2">
      <c r="A5" t="s" s="4">
        <v>369</v>
      </c>
      <c r="B5" t="n" s="9">
        <v>0.34</v>
      </c>
    </row>
    <row r="6" spans="1:2">
      <c r="A6" t="s" s="4">
        <v>370</v>
      </c>
      <c r="B6" t="n" s="5">
        <v>3584759</v>
      </c>
    </row>
    <row r="7" spans="1:2">
      <c r="A7" t="s" s="4">
        <v>371</v>
      </c>
      <c r="B7" t="n" s="9">
        <v>0.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r="A1" t="s" s="1">
        <v>372</v>
      </c>
      <c r="B1" t="s" s="2">
        <v>345</v>
      </c>
    </row>
    <row r="2" spans="1:2">
      <c r="A2" t="s" s="4">
        <v>373</v>
      </c>
    </row>
    <row r="3" spans="1:2">
      <c r="A3" t="s" s="4">
        <v>374</v>
      </c>
      <c r="B3" t="n" s="5">
        <v>8179946</v>
      </c>
    </row>
    <row r="4" spans="1:2">
      <c r="A4" t="s" s="4">
        <v>375</v>
      </c>
      <c r="B4" t="n" s="5">
        <v>-4595187</v>
      </c>
    </row>
    <row r="5" spans="1:2">
      <c r="A5" t="s" s="4">
        <v>376</v>
      </c>
    </row>
    <row r="6" spans="1:2">
      <c r="A6" t="s" s="4">
        <v>377</v>
      </c>
      <c r="B6" t="n" s="5">
        <v>3584759</v>
      </c>
    </row>
    <row r="7" spans="1:2">
      <c r="A7" t="s" s="4">
        <v>378</v>
      </c>
    </row>
    <row r="8" spans="1:2">
      <c r="A8" t="s" s="4">
        <v>361</v>
      </c>
      <c r="B8" t="n" s="9">
        <v>0.71</v>
      </c>
    </row>
    <row r="9" spans="1:2">
      <c r="A9" t="s" s="4">
        <v>354</v>
      </c>
      <c r="B9" t="n" s="7">
        <v>1</v>
      </c>
    </row>
    <row r="10" spans="1:2">
      <c r="A10" t="s" s="4">
        <v>362</v>
      </c>
    </row>
    <row r="11" spans="1:2">
      <c r="A11" t="s" s="4">
        <v>379</v>
      </c>
      <c r="B11" t="n" s="9">
        <v>0.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80</v>
      </c>
      <c r="B1" t="s" s="2">
        <v>381</v>
      </c>
      <c r="C1" t="s" s="2">
        <v>2</v>
      </c>
      <c r="D1" t="s" s="2">
        <v>25</v>
      </c>
    </row>
    <row r="2" spans="1:4">
      <c r="A2" t="s" s="4">
        <v>60</v>
      </c>
      <c r="C2" t="n" s="5">
        <v>75000000</v>
      </c>
      <c r="D2" t="n" s="5">
        <v>75000000</v>
      </c>
    </row>
    <row r="3" spans="1:4">
      <c r="A3" t="s" s="4">
        <v>382</v>
      </c>
    </row>
    <row r="4" spans="1:4">
      <c r="A4" t="s" s="4">
        <v>60</v>
      </c>
      <c r="B4" t="n" s="5">
        <v>75000000</v>
      </c>
    </row>
    <row r="5" spans="1:4">
      <c r="A5" t="s" s="4">
        <v>383</v>
      </c>
    </row>
    <row r="6" spans="1:4">
      <c r="A6" t="s" s="4">
        <v>60</v>
      </c>
      <c r="B6" t="n" s="5">
        <v>3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4</v>
      </c>
      <c r="B1" t="s" s="2">
        <v>1</v>
      </c>
    </row>
    <row r="2" spans="1:3">
      <c r="B2" t="s" s="2">
        <v>2</v>
      </c>
      <c r="C2" t="s" s="2">
        <v>65</v>
      </c>
    </row>
    <row r="3" spans="1:3">
      <c r="A3" t="s" s="3">
        <v>85</v>
      </c>
    </row>
    <row r="4" spans="1:3">
      <c r="A4" t="s" s="4">
        <v>86</v>
      </c>
      <c r="B4" t="n" s="7">
        <v>-2604538</v>
      </c>
      <c r="C4" t="n" s="7">
        <v>-644559</v>
      </c>
    </row>
    <row r="5" spans="1:3">
      <c r="A5" t="s" s="3">
        <v>87</v>
      </c>
    </row>
    <row r="6" spans="1:3">
      <c r="A6" t="s" s="4">
        <v>73</v>
      </c>
      <c r="B6" t="n" s="5">
        <v>179153</v>
      </c>
      <c r="C6" t="n" s="7">
        <v>0</v>
      </c>
    </row>
    <row r="7" spans="1:3">
      <c r="A7" t="s" s="4">
        <v>79</v>
      </c>
      <c r="B7" t="n" s="5">
        <v>63352</v>
      </c>
    </row>
    <row r="8" spans="1:3">
      <c r="A8" t="s" s="4">
        <v>88</v>
      </c>
      <c r="B8" t="n" s="7">
        <v>24000</v>
      </c>
      <c r="C8" t="n" s="7">
        <v>297247</v>
      </c>
    </row>
    <row r="9" spans="1:3">
      <c r="A9" t="s" s="4">
        <v>89</v>
      </c>
      <c r="C9" t="n" s="7">
        <v>109040</v>
      </c>
    </row>
    <row r="10" spans="1:3">
      <c r="A10" t="s" s="4">
        <v>78</v>
      </c>
      <c r="B10" t="n" s="7">
        <v>2271075</v>
      </c>
    </row>
    <row r="11" spans="1:3">
      <c r="A11" t="s" s="3">
        <v>90</v>
      </c>
    </row>
    <row r="12" spans="1:3">
      <c r="A12" t="s" s="4">
        <v>91</v>
      </c>
      <c r="B12" t="n" s="5">
        <v>1279272</v>
      </c>
      <c r="C12" t="n" s="7">
        <v>-2748</v>
      </c>
    </row>
    <row r="13" spans="1:3">
      <c r="A13" t="s" s="4">
        <v>31</v>
      </c>
      <c r="B13" t="n" s="5">
        <v>-93031</v>
      </c>
    </row>
    <row r="14" spans="1:3">
      <c r="A14" t="s" s="4">
        <v>92</v>
      </c>
      <c r="B14" t="n" s="5">
        <v>-70061</v>
      </c>
      <c r="C14" t="n" s="7">
        <v>-15000</v>
      </c>
    </row>
    <row r="15" spans="1:3">
      <c r="A15" t="s" s="4">
        <v>39</v>
      </c>
      <c r="B15" t="n" s="5">
        <v>-844504</v>
      </c>
      <c r="C15" t="n" s="5">
        <v>23466</v>
      </c>
    </row>
    <row r="16" spans="1:3">
      <c r="A16" t="s" s="4">
        <v>93</v>
      </c>
      <c r="B16" t="n" s="5">
        <v>204718</v>
      </c>
      <c r="C16" t="n" s="7">
        <v>-232554</v>
      </c>
    </row>
    <row r="17" spans="1:3">
      <c r="A17" t="s" s="3">
        <v>94</v>
      </c>
    </row>
    <row r="18" spans="1:3">
      <c r="A18" t="s" s="4">
        <v>95</v>
      </c>
      <c r="B18" t="n" s="5">
        <v>-1654</v>
      </c>
    </row>
    <row r="19" spans="1:3">
      <c r="A19" t="s" s="4">
        <v>96</v>
      </c>
      <c r="B19" t="n" s="5">
        <v>-4500000</v>
      </c>
    </row>
    <row r="20" spans="1:3">
      <c r="A20" t="s" s="4">
        <v>97</v>
      </c>
      <c r="B20" t="n" s="5">
        <v>-250000</v>
      </c>
    </row>
    <row r="21" spans="1:3">
      <c r="A21" t="s" s="4">
        <v>98</v>
      </c>
      <c r="B21" t="n" s="5">
        <v>-4751654</v>
      </c>
    </row>
    <row r="22" spans="1:3">
      <c r="A22" t="s" s="3">
        <v>99</v>
      </c>
    </row>
    <row r="23" spans="1:3">
      <c r="A23" t="s" s="4">
        <v>100</v>
      </c>
      <c r="B23" t="n" s="5">
        <v>6000000</v>
      </c>
    </row>
    <row r="24" spans="1:3">
      <c r="A24" t="s" s="4">
        <v>101</v>
      </c>
      <c r="B24" t="n" s="5">
        <v>-375000</v>
      </c>
      <c r="C24" t="n" s="7">
        <v>-84040</v>
      </c>
    </row>
    <row r="25" spans="1:3">
      <c r="A25" t="s" s="4">
        <v>102</v>
      </c>
      <c r="B25" t="n" s="5">
        <v>-289045</v>
      </c>
    </row>
    <row r="26" spans="1:3">
      <c r="A26" t="s" s="4">
        <v>103</v>
      </c>
      <c r="B26" t="n" s="5">
        <v>-152120</v>
      </c>
    </row>
    <row r="27" spans="1:3">
      <c r="A27" t="s" s="4">
        <v>104</v>
      </c>
      <c r="B27" t="n" s="7">
        <v>1</v>
      </c>
    </row>
    <row r="28" spans="1:3">
      <c r="A28" t="s" s="4">
        <v>105</v>
      </c>
      <c r="C28" t="n" s="7">
        <v>500000</v>
      </c>
    </row>
    <row r="29" spans="1:3">
      <c r="A29" t="s" s="4">
        <v>106</v>
      </c>
      <c r="B29" t="n" s="7">
        <v>5183836</v>
      </c>
      <c r="C29" t="n" s="5">
        <v>415960</v>
      </c>
    </row>
    <row r="30" spans="1:3">
      <c r="A30" t="s" s="4">
        <v>107</v>
      </c>
      <c r="B30" t="n" s="5">
        <v>636900</v>
      </c>
      <c r="C30" t="n" s="5">
        <v>183406</v>
      </c>
    </row>
    <row r="31" spans="1:3">
      <c r="A31" t="s" s="4">
        <v>108</v>
      </c>
      <c r="B31" t="n" s="5">
        <v>338</v>
      </c>
      <c r="C31" t="n" s="5">
        <v>3230</v>
      </c>
    </row>
    <row r="32" spans="1:3">
      <c r="A32" t="s" s="4">
        <v>109</v>
      </c>
      <c r="B32" t="n" s="5">
        <v>637238</v>
      </c>
      <c r="C32" t="n" s="7">
        <v>186636</v>
      </c>
    </row>
    <row r="33" spans="1:3">
      <c r="A33" t="s" s="3">
        <v>110</v>
      </c>
    </row>
    <row r="34" spans="1:3">
      <c r="A34" t="s" s="4">
        <v>111</v>
      </c>
      <c r="B34" t="n" s="7">
        <v>394521</v>
      </c>
    </row>
    <row r="35" spans="1:3">
      <c r="A35" t="s" s="4">
        <v>112</v>
      </c>
    </row>
    <row r="36" spans="1:3">
      <c r="A36" t="s" s="3">
        <v>113</v>
      </c>
    </row>
    <row r="37" spans="1:3">
      <c r="A37" t="s" s="4">
        <v>114</v>
      </c>
      <c r="B37" t="n" s="7">
        <v>100000</v>
      </c>
    </row>
    <row r="38" spans="1:3">
      <c r="A38" t="s" s="4">
        <v>115</v>
      </c>
      <c r="B38" t="n" s="5">
        <v>3415514</v>
      </c>
    </row>
    <row r="39" spans="1:3">
      <c r="A39" t="s" s="4">
        <v>116</v>
      </c>
      <c r="B39" t="n" s="5">
        <v>9332559</v>
      </c>
      <c r="C39" t="n" s="7">
        <v>84040</v>
      </c>
    </row>
    <row r="40" spans="1:3">
      <c r="A40" t="s" s="4">
        <v>117</v>
      </c>
      <c r="B40" t="n" s="5">
        <v>1400315</v>
      </c>
    </row>
    <row r="41" spans="1:3">
      <c r="A41" t="s" s="4">
        <v>118</v>
      </c>
      <c r="B41" t="n" s="7">
        <v>1500000</v>
      </c>
    </row>
    <row r="42" spans="1:3">
      <c r="A42" t="s" s="4">
        <v>119</v>
      </c>
      <c r="C42" t="n" s="7">
        <v>1359</v>
      </c>
    </row>
    <row r="43" spans="1:3">
      <c r="A43" t="s" s="4">
        <v>120</v>
      </c>
      <c r="C43" t="n" s="5">
        <v>20000</v>
      </c>
    </row>
    <row r="44" spans="1:3">
      <c r="A44" t="s" s="4">
        <v>121</v>
      </c>
      <c r="C44" t="n" s="7">
        <v>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1</v>
      </c>
      <c r="B1" t="s" s="2">
        <v>1</v>
      </c>
    </row>
    <row r="2" spans="1:2">
      <c r="B2" t="s" s="2">
        <v>2</v>
      </c>
    </row>
    <row r="3" spans="1:2">
      <c r="A3" t="s" s="3">
        <v>131</v>
      </c>
    </row>
    <row r="4" spans="1:2">
      <c r="A4" t="s" s="4">
        <v>31</v>
      </c>
      <c r="B4" t="s"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Nature of the Business</vt:lpstr>
      <vt:lpstr>Summary of Significant Accounti</vt:lpstr>
      <vt:lpstr>Asset Purchase</vt:lpstr>
      <vt:lpstr>Inventory</vt:lpstr>
      <vt:lpstr>Fixed Assets and Intangible Ass</vt:lpstr>
      <vt:lpstr>Related Party Transactions</vt:lpstr>
      <vt:lpstr>Accounts Payable and Accrued Li</vt:lpstr>
      <vt:lpstr>Notes Payable</vt:lpstr>
      <vt:lpstr>Stockholders' Deficit</vt:lpstr>
      <vt:lpstr>Commitments &amp; Contingencies</vt:lpstr>
      <vt:lpstr>Stock Options</vt:lpstr>
      <vt:lpstr>Stock Warrants</vt:lpstr>
      <vt:lpstr>Subsequent Events</vt:lpstr>
      <vt:lpstr>Summary of Significant Accoun19</vt:lpstr>
      <vt:lpstr>Asset Purchase (Tables)</vt:lpstr>
      <vt:lpstr>Inventory (Tables)</vt:lpstr>
      <vt:lpstr>Fixed Assets and Intangible A22</vt:lpstr>
      <vt:lpstr>Accounts Payable and Accrued 23</vt:lpstr>
      <vt:lpstr>Stock Options (Tables)</vt:lpstr>
      <vt:lpstr>Stock Warrants (Tables)</vt:lpstr>
      <vt:lpstr>Nature of the Business (Details</vt:lpstr>
      <vt:lpstr>Summary of Significant Accoun27</vt:lpstr>
      <vt:lpstr>Asset Purchase (Details Narrati</vt:lpstr>
      <vt:lpstr>Asset Purchase - Purchase Price</vt:lpstr>
      <vt:lpstr>Asset Purchase - Pro forma Resu</vt:lpstr>
      <vt:lpstr>Inventory - Schedule of Carryin</vt:lpstr>
      <vt:lpstr>Fixed Assets and Intangible A32</vt:lpstr>
      <vt:lpstr>Fixed Assets and Intangible A33</vt:lpstr>
      <vt:lpstr>Related Party Transactions (Det</vt:lpstr>
      <vt:lpstr>Accounts Payable and Accrued 35</vt:lpstr>
      <vt:lpstr>Notes Payable (Details Narrativ</vt:lpstr>
      <vt:lpstr>Stockholders' Deficit (Details </vt:lpstr>
      <vt:lpstr>Stock Options (Details Narrativ</vt:lpstr>
      <vt:lpstr>Stock Options - Summary of Opti</vt:lpstr>
      <vt:lpstr>Stock Options - Summary of Stoc</vt:lpstr>
      <vt:lpstr>Stock Warrants - Summary of War</vt:lpstr>
      <vt:lpstr>Stock Warrants - Summary of Sto</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45:44Z</dcterms:created>
  <dcterms:modified xmlns:dcterms="http://purl.org/dc/terms/" xmlns:xsi="http://www.w3.org/2001/XMLSchema-instance" xsi:type="dcterms:W3CDTF">2015-08-13T17:45:44Z</dcterms:modified>
  <dc:title xmlns:dc="http://purl.org/dc/elements/1.1/">Untitled</dc:title>
  <dc:description xmlns:dc="http://purl.org/dc/elements/1.1/"/>
  <dc:subject xmlns:dc="http://purl.org/dc/elements/1.1/"/>
  <cp:keywords/>
  <cp:category/>
</cp:coreProperties>
</file>